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U" sheetId="2" r:id="rId2"/>
    <s:sheet name="CONSOLIDATED BALANCE SHEETS - 3" sheetId="3" r:id="rId3"/>
    <s:sheet name="CONSOLIDATED STATEMENTS OF NET "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SUMMARY OF SIGNIFICANT ACCOUNTI" sheetId="10" r:id="rId10"/>
    <s:sheet name="BUSINESS COMBINATION" sheetId="11" r:id="rId11"/>
    <s:sheet name="EARNINGS PER SHARE" sheetId="12" r:id="rId12"/>
    <s:sheet name="COMPREHENSIVE INCOME_LOSS" sheetId="13" r:id="rId13"/>
    <s:sheet name="SECURITIES" sheetId="14" r:id="rId14"/>
    <s:sheet name="LOANS AND ALLOWANCE FOR LOAN LO" sheetId="15" r:id="rId15"/>
    <s:sheet name="SHARE-BASED COMPENSATION" sheetId="16" r:id="rId16"/>
    <s:sheet name="SHORT-TERM BORROWINGS AND LONG-" sheetId="17" r:id="rId17"/>
    <s:sheet name="PENSION BENEFITS" sheetId="18" r:id="rId18"/>
    <s:sheet name="DERIVATIVES AND HEDGING ACTIVIT" sheetId="19" r:id="rId19"/>
    <s:sheet name="FAIR VALUE OF ASSETS AND LIABIL" sheetId="20" r:id="rId20"/>
    <s:sheet name="RECENT ACCOUNTING PRONOUNCEMENT" sheetId="21" r:id="rId21"/>
    <s:sheet name="SUMMARY OF SIGNIFICANT ACCOUN22" sheetId="22" r:id="rId22"/>
    <s:sheet name="EARNINGS PER SHARE (Tables)" sheetId="23" r:id="rId23"/>
    <s:sheet name="COMPRENSIVE INCOME_LOSS (Tables" sheetId="24" r:id="rId24"/>
    <s:sheet name="SECURITIES (Tables)" sheetId="25" r:id="rId25"/>
    <s:sheet name="LOANS AND ALLOWANCE FOR LOAN 26" sheetId="26" r:id="rId26"/>
    <s:sheet name="SHARE-BASED COMPENSATION (Table" sheetId="27" r:id="rId27"/>
    <s:sheet name="PENSION BENEFITS (Tables)" sheetId="28" r:id="rId28"/>
    <s:sheet name="DERIVATIVES AND HEDGING ACTIV29" sheetId="29" r:id="rId29"/>
    <s:sheet name="FAIR VALUE OF ASSETS AND LIAB30" sheetId="30" r:id="rId30"/>
    <s:sheet name="SUMMARY OF SIGNIFICANT ACCOUN31" sheetId="31" r:id="rId31"/>
    <s:sheet name="BUSINESS COMBINATION (Details N" sheetId="32" r:id="rId32"/>
    <s:sheet name="EARNINGS PER SHARE (Details)" sheetId="33" r:id="rId33"/>
    <s:sheet name="COMPREHENSIVE INCOME_LOSS (Deta" sheetId="34" r:id="rId34"/>
    <s:sheet name="COMPREHENSIVE INCOME_LOSS (De35" sheetId="35" r:id="rId35"/>
    <s:sheet name="SECURITIES (Details)" sheetId="36" r:id="rId36"/>
    <s:sheet name="SECURITIES (Details 1)" sheetId="37" r:id="rId37"/>
    <s:sheet name="SECURITIES (Details 2)" sheetId="38" r:id="rId38"/>
    <s:sheet name="SECURITIES (Details 3)"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SHARE-BASED COMPENSATION (Detai" sheetId="48" r:id="rId48"/>
    <s:sheet name="SHARE-BASED COMPENSATION (Det49" sheetId="49" r:id="rId49"/>
    <s:sheet name="SHORT-TERM BORROWINGS AND LON50" sheetId="50" r:id="rId50"/>
    <s:sheet name="PENSION BENEFITS (Details)" sheetId="51" r:id="rId51"/>
    <s:sheet name="DERIVATIVES AND HEDGING ACTIV52" sheetId="52" r:id="rId52"/>
    <s:sheet name="DERIVATIVES AND HEDGING ACTIV53" sheetId="53" r:id="rId53"/>
    <s:sheet name="DERIVATIVES AND HEDGING ACTIV54" sheetId="54" r:id="rId54"/>
    <s:sheet name="FAIR VALUE OF ASSETS AND LIABLI" sheetId="55" r:id="rId55"/>
    <s:sheet name="FAIR VALUE OF ASSETS AND LIAB56" sheetId="56" r:id="rId56"/>
    <s:sheet name="FAIR VALUE OF ASSETS AND LIAB57" sheetId="57" r:id="rId57"/>
  </s:sheets>
  <s:definedNames/>
  <s:calcPr calcId="124519" calcMode="auto" fullCalcOnLoad="1"/>
</s:workbook>
</file>

<file path=xl/sharedStrings.xml><?xml version="1.0" encoding="utf-8"?>
<sst xmlns="http://schemas.openxmlformats.org/spreadsheetml/2006/main" uniqueCount="638">
  <si>
    <t>Document and Entity Information - shares</t>
  </si>
  <si>
    <t>6 Months Ended</t>
  </si>
  <si>
    <t>Jun. 30, 2016</t>
  </si>
  <si>
    <t>Jul. 29, 2016</t>
  </si>
  <si>
    <t>Document And Entity Information</t>
  </si>
  <si>
    <t>Entity Registrant Name</t>
  </si>
  <si>
    <t>WESTFIELD FINANCIAL INC</t>
  </si>
  <si>
    <t>Entity Central Index Key</t>
  </si>
  <si>
    <t>Document Type</t>
  </si>
  <si>
    <t>10-Q</t>
  </si>
  <si>
    <t>Trading Symbol</t>
  </si>
  <si>
    <t>WFD</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SOLIDATED BALANCE SHEETS - UNAUDITED - USD ($) $ in Thousands</t>
  </si>
  <si>
    <t>Dec. 31, 2015</t>
  </si>
  <si>
    <t>ASSETS</t>
  </si>
  <si>
    <t>CASH AND DUE FROM BANKS</t>
  </si>
  <si>
    <t>FEDERAL FUNDS SOLD</t>
  </si>
  <si>
    <t>INTEREST-BEARING DEPOSITS AND OTHER SHORT-TERM INVESTMENTS</t>
  </si>
  <si>
    <t>CASH AND CASH EQUIVALENTS</t>
  </si>
  <si>
    <t>SECURITIES AVAILABLE FOR SALE - AT FAIR VALUE</t>
  </si>
  <si>
    <t>SECURITIES HELD TO MATURITY (Fair value of $237,619 at December 31, 2015)</t>
  </si>
  <si>
    <t>FEDERAL HOME LOAN BANK OF BOSTON AND OTHER RESTRICTED STOCK - AT COST</t>
  </si>
  <si>
    <t>LOANS - Net of allowance for loan losses of $9,570 and $8,840 at June 30, 2016 and December 31, 2015, respectively</t>
  </si>
  <si>
    <t>PREMISES AND EQUIPMENT, Net</t>
  </si>
  <si>
    <t>ACCRUED INTEREST RECEIVABLE</t>
  </si>
  <si>
    <t>BANK-OWNED LIFE INSURANCE</t>
  </si>
  <si>
    <t>DEFERRED TAX ASSET, Net</t>
  </si>
  <si>
    <t>OTHER ASSETS</t>
  </si>
  <si>
    <t>TOTAL ASSETS</t>
  </si>
  <si>
    <t>DEPOSITS :</t>
  </si>
  <si>
    <t>Noninterest-bearing</t>
  </si>
  <si>
    <t>Interest-bearing</t>
  </si>
  <si>
    <t>Total deposits</t>
  </si>
  <si>
    <t>SHORT-TERM BORROWINGS</t>
  </si>
  <si>
    <t>LONG-TERM DEBT</t>
  </si>
  <si>
    <t>OTHER LIABILITIES</t>
  </si>
  <si>
    <t>TOTAL LIABILITIES</t>
  </si>
  <si>
    <t>SHAREHOLDERS' EQUITY:</t>
  </si>
  <si>
    <t>Preferred stock - $.01 par value, 5,000,000 shares authorized, none outstanding at June 30, 2016 and December 31, 2015</t>
  </si>
  <si>
    <t xml:space="preserve"> </t>
  </si>
  <si>
    <t>Common stock - $.01 par value, 75,000,000 shares authorized, 18,330,487 shares issued and outstanding at June 30, 2016; 18,267,747 shares issued and outstanding at December 31, 2015</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 UNAUDITED (Parenthetical) - USD ($) $ in Thousands</t>
  </si>
  <si>
    <t>Statement of Financial Position [Abstract]</t>
  </si>
  <si>
    <t>Securities held to maturity, fair value</t>
  </si>
  <si>
    <t>Allowance for loan losses</t>
  </si>
  <si>
    <t>Preferred stock, par value (in dollars per share)</t>
  </si>
  <si>
    <t>Preferred stock, authorized</t>
  </si>
  <si>
    <t>Preferred stock, outstanding</t>
  </si>
  <si>
    <t>Common stock, par value (in dollars per share)</t>
  </si>
  <si>
    <t>Common stock, authorized</t>
  </si>
  <si>
    <t>Common stock, issued</t>
  </si>
  <si>
    <t>Common stock, outstanding</t>
  </si>
  <si>
    <t>CONSOLIDATED STATEMENTS OF NET INCOME - UNAUDITED - USD ($) $ in Thousands</t>
  </si>
  <si>
    <t>3 Months Ended</t>
  </si>
  <si>
    <t>Jun. 30, 2015</t>
  </si>
  <si>
    <t>INTEREST AND DIVIDEND INCOME:</t>
  </si>
  <si>
    <t>Residential and commercial real estate loans</t>
  </si>
  <si>
    <t>Commercial and industrial loans</t>
  </si>
  <si>
    <t>Consumer loans</t>
  </si>
  <si>
    <t>Debt securities, taxable</t>
  </si>
  <si>
    <t>Debt securities, tax-exempt</t>
  </si>
  <si>
    <t>Equity securities</t>
  </si>
  <si>
    <t>Other investments - at cost</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 on prepayment of borrowings</t>
  </si>
  <si>
    <t>(Loss) gain on sales of securities, net</t>
  </si>
  <si>
    <t>Total noninterest income</t>
  </si>
  <si>
    <t>NONINTEREST EXPENSE:</t>
  </si>
  <si>
    <t>Salaries and employee benefits</t>
  </si>
  <si>
    <t>Occupancy</t>
  </si>
  <si>
    <t>Computer operations</t>
  </si>
  <si>
    <t>Professional fees</t>
  </si>
  <si>
    <t>FDIC insurance assessment</t>
  </si>
  <si>
    <t>Merger related expenses</t>
  </si>
  <si>
    <t>Other</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 UNAUDITED - USD ($) $ in Thousands</t>
  </si>
  <si>
    <t>Statement of Comprehensive Income [Abstract]</t>
  </si>
  <si>
    <t>Net income</t>
  </si>
  <si>
    <t>Unrealized gains (loss) on securities:</t>
  </si>
  <si>
    <t>Unrealized holding gains (loss) on available for sale securities</t>
  </si>
  <si>
    <t>Reclassification adjustment for loss (gain) realized in income</t>
  </si>
  <si>
    <t>[1]</t>
  </si>
  <si>
    <t>Amortization of net unrealized (gain) loss on held-to-maturity securities</t>
  </si>
  <si>
    <t>[2]</t>
  </si>
  <si>
    <t>Amortization of net unrealized loss upon transfer of held-to-maturity to available-for-sale</t>
  </si>
  <si>
    <t>[3]</t>
  </si>
  <si>
    <t>Net unrealized gains (losses)</t>
  </si>
  <si>
    <t>Tax effect</t>
  </si>
  <si>
    <t>Net-of-tax amount</t>
  </si>
  <si>
    <t>Derivative instruments:</t>
  </si>
  <si>
    <t>Change in fair value of derivatives used for cash flow hedges</t>
  </si>
  <si>
    <t>Reclassification adjustment for loss realized in interest expense</t>
  </si>
  <si>
    <t>[4]</t>
  </si>
  <si>
    <t>Reclassification adjustment for termination fee realized in interest expense</t>
  </si>
  <si>
    <t>[5]</t>
  </si>
  <si>
    <t>Net adjustments relating to derivative instruments</t>
  </si>
  <si>
    <t>Defined benefit pension plans:</t>
  </si>
  <si>
    <t>Gains and losses arising during the period pertaining to defined benefit plans</t>
  </si>
  <si>
    <t>Reclassification adjustment :</t>
  </si>
  <si>
    <t>Actuarial loss</t>
  </si>
  <si>
    <t>[6]</t>
  </si>
  <si>
    <t>Net adjustments pertaining to defined benefit plans</t>
  </si>
  <si>
    <t>Other comprehensive income (loss)</t>
  </si>
  <si>
    <t>Comprehensive income</t>
  </si>
  <si>
    <t>(Loss) gain realized in income on available-for-sale securities is recognized as a component of noninterest income. The tax effects applicable to net realized (loss) gains was $(1) and $95,000 for the three months ended June 30, 2016 and 2015, respectively. The tax provision applicable to net realized gains was $235,000 and $376,000 for the six months ended June 30, 2016 and 2015, respectively.</t>
  </si>
  <si>
    <t>Amortization of net unrealized (loss) gain on held-to-maturity securities is recognized as a component of interest income on debt securities. Income tax effects associated with the reclassification adjustments were $40,000 for the three months ended June 30, 2015. Income tax effects associated with the reclassification adjustments were $(9,000) and a benefit of $65,000 for the six months ended June 30, 2016 and 2015, respectively.</t>
  </si>
  <si>
    <t>Income tax effect associated with the reclassification adjustments upon transfer of held-to-maturity to available-for-sale was $790,000 for the six months ended June 30, 2016.</t>
  </si>
  <si>
    <t>Loss realized in interest expense on derivative instruments is recognized as a component of interest expense on short-term debt. Income tax effects associated with the reclassification adjustment were $31,000 and $60,000 for the three months ended June 30, 2016 and 2015, respectively. Income tax effects associated with the reclassification adjustment were $63,000 and $104,000 for the six months ended June 30, 2016 and 2015, respectively.</t>
  </si>
  <si>
    <t>Loss realized in interest expense on derivative instruments is recognized as a component of interest expense on short-term debt. Income tax effects associated with the reclassification adjustment were $90,000 and $13,000 for the three months ended June 30, 2016 and 2015, respectively. Income tax effects associated with the reclassification adjustment were $142,000 and $13,000 for the six months ended June 30, 2016 and 2015, respectively.</t>
  </si>
  <si>
    <t>Amounts represent the reclassification of defined benefit plans amortization and have been recognized as a component of salaries and employee benefit expense. Income tax effects associated with the reclassification adjustments were $10,000 and $32,000 for the three months ended June 30, 2016 and 2015, respectively. Income tax effects associated with the reclassification adjustments were $16,000 and $21,000 for the six months ended June 30, 2016 and 2015, respectively.</t>
  </si>
  <si>
    <t>CONSOLIDATED STATEMENTS OF COMPREHENSIVE INCOME - UNAUDITED (Parenthetical) - USD ($) $ in Thousands</t>
  </si>
  <si>
    <t>Income tax expense (benefits) on realized (loss) gains reclassification adjustment</t>
  </si>
  <si>
    <t>Income tax expense (benefits) on amortization of net unrealized (loss) gain on held-to-maturity securities</t>
  </si>
  <si>
    <t>Income tax expense (benefits) on net unrealized (loss) gain upon transfer of held-to-maturity to available-for-sale</t>
  </si>
  <si>
    <t>Income tax expense (benefits), derivative instruments</t>
  </si>
  <si>
    <t>Income tax benefit on termination fee on derivative instruments</t>
  </si>
  <si>
    <t>Income tax expense (benefits), defined benefit plans</t>
  </si>
  <si>
    <t>CONSOLIDATED STATEMENT OF CHANGES IN SHAREHOLDERS' EQUITY - UNAUDITED - USD ($) $ in Thousands</t>
  </si>
  <si>
    <t>Common Stock [Member]</t>
  </si>
  <si>
    <t>Additional Paid-in Capital [Member]</t>
  </si>
  <si>
    <t>Unearned Compensation - ESOP [Member]</t>
  </si>
  <si>
    <t>Unearned Compensation - Equity Incentive Plan [Member]</t>
  </si>
  <si>
    <t>Retained Earnings [Member]</t>
  </si>
  <si>
    <t>Accumulated Other Comprehensive Loss [Member]</t>
  </si>
  <si>
    <t>Total</t>
  </si>
  <si>
    <t>BEGINNING BALANCE at Dec. 31, 2014</t>
  </si>
  <si>
    <t>BEGINNING BALANCE (in shares) at Dec. 31, 2014</t>
  </si>
  <si>
    <t>Increase (Decrease) in Stockholders' Equity [Roll Forward]</t>
  </si>
  <si>
    <t>Common stock held by ESOP committed to be released</t>
  </si>
  <si>
    <t>Share-based compensation - equity incentive plan</t>
  </si>
  <si>
    <t>Excess tax benefit from equity incentive plan</t>
  </si>
  <si>
    <t>Common stock repurchased</t>
  </si>
  <si>
    <t>Common stock repurchased (in shares)</t>
  </si>
  <si>
    <t>Issuance of common stock in connection with equity incentive plan</t>
  </si>
  <si>
    <t>Issuance of common stock in connection with equity incentive plan (in shares)</t>
  </si>
  <si>
    <t>Cash dividends declared and paid</t>
  </si>
  <si>
    <t>ENDING BALANCE at Jun. 30, 2015</t>
  </si>
  <si>
    <t>ENDING BALANCE (in shares) at Jun. 30, 2015</t>
  </si>
  <si>
    <t>BEGINNING BALANCE at Dec. 31, 2015</t>
  </si>
  <si>
    <t>BEGINNING BALANCE (in shares) at Dec. 31, 2015</t>
  </si>
  <si>
    <t>ENDING BALANCE at Jun. 30, 2016</t>
  </si>
  <si>
    <t>ENDING BALANCE (in shares) at Jun. 30, 2016</t>
  </si>
  <si>
    <t>CONSOLIDATED STATEMENT OF CHANGES IN SHAREHOLDERS' EQUITY - UNAUDITED (Parenthetical) - $ / shares</t>
  </si>
  <si>
    <t>Cash dividends declared (in dollars per share)</t>
  </si>
  <si>
    <t>Cash dividends paid (in dollars per share)</t>
  </si>
  <si>
    <t>Common stock held by ESOP committed to be released, shares</t>
  </si>
  <si>
    <t>CONSOLIDATED STATEMENTS OF CASH FLOWS (Unaudited) - USD ($) $ in Thousands</t>
  </si>
  <si>
    <t>OPERATING ACTIVITIES:</t>
  </si>
  <si>
    <t>Adjustments to reconcile net income to net cash provided by operating activities:</t>
  </si>
  <si>
    <t>Provision for loan losses</t>
  </si>
  <si>
    <t>Depreciation and amortization of premises and equipment</t>
  </si>
  <si>
    <t>Net amortization of premiums and discounts on securities and mortgage loans</t>
  </si>
  <si>
    <t>Net amortization of premiums on modified debt</t>
  </si>
  <si>
    <t>Share-based compensation expense</t>
  </si>
  <si>
    <t>ESOP expense</t>
  </si>
  <si>
    <t>Excess tax benefits from equity incentive plan</t>
  </si>
  <si>
    <t>Net gains on sales of securities</t>
  </si>
  <si>
    <t>Changes in assets and liabilities:</t>
  </si>
  <si>
    <t>Accrued interest receivable</t>
  </si>
  <si>
    <t>Other assets</t>
  </si>
  <si>
    <t>Other liabilities</t>
  </si>
  <si>
    <t>Net cash provided by operating activities</t>
  </si>
  <si>
    <t>Securities, held to maturity:</t>
  </si>
  <si>
    <t>Purchases</t>
  </si>
  <si>
    <t>Proceeds from calls, maturities, and principal collections</t>
  </si>
  <si>
    <t>Securities, available for sale:</t>
  </si>
  <si>
    <t>Proceeds from sales</t>
  </si>
  <si>
    <t>Purchase of residential mortgages</t>
  </si>
  <si>
    <t>Loan originations and principal payments, net</t>
  </si>
  <si>
    <t>Redemption (purchase) of Federal Home Loan Bank of Boston stock</t>
  </si>
  <si>
    <t>Purchases of premises and equipment</t>
  </si>
  <si>
    <t>Proceeds from sale of premises and equipment</t>
  </si>
  <si>
    <t>Net cash provided by (used in) investing activities</t>
  </si>
  <si>
    <t>FINANCING ACTIVITIES:</t>
  </si>
  <si>
    <t>Net increase in deposits</t>
  </si>
  <si>
    <t>Net change in short-term borrowings</t>
  </si>
  <si>
    <t>Repayment of long-term debt</t>
  </si>
  <si>
    <t>Proceeds from long-term debt</t>
  </si>
  <si>
    <t>Cash dividends paid</t>
  </si>
  <si>
    <t>Excess tax benefits in connection with equity incentive plan</t>
  </si>
  <si>
    <t>Net cash (used in) provided by financing activities</t>
  </si>
  <si>
    <t>NET CHANGE IN CASH AND CASH EQUIVALENTS:</t>
  </si>
  <si>
    <t>Beginning of period</t>
  </si>
  <si>
    <t>End of period</t>
  </si>
  <si>
    <t>Supplemental cash flow information:</t>
  </si>
  <si>
    <t>Securities reclassified from held-to-maturity to available-for-sale</t>
  </si>
  <si>
    <t>Interest paid</t>
  </si>
  <si>
    <t>Taxes paid</t>
  </si>
  <si>
    <t>SUMMARY OF SIGNIFICANT ACCOUNTING POLICIES</t>
  </si>
  <si>
    <t>Accounting Policies [Abstract]</t>
  </si>
  <si>
    <t>1.
SUMMARY OF SIGNIFICANT ACCOUNTING POLICIES Nature
of Operations The
Banks deposits are insured to the limits specified by the Federal Deposit Insurance Corporation (FDIC). The
Bank operates 13 banking offices in western Massachusetts and Granby and Enfield, Connecticut, and its primary sources of revenue
are income from securities and earnings on loans to small and middle-market businesses and to residential property homeowners. 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 Principles
of Consolidation  Estimates
 Basis
of Presentation  These
unaudited consolidated financial statements should be read in conjunction with the audited consolidated financial statements as
of and for the year ended December 31, 2015, included in our Annual Report on Form 10-K for the year ended December 31, 2015 (the
2015 Annual Report). Reclassifications</t>
  </si>
  <si>
    <t>BUSINESS COMBINATION</t>
  </si>
  <si>
    <t>Business Combinations [Abstract]</t>
  </si>
  <si>
    <t>2.
BUSINESS COMBINATION On
April 4, 2016, we announced the signing of a definitive merger agreement to acquire Chicopee Bancorp, Inc. (Chicopee),
the holding company for Chicopee Savings Bank, whereby Chicopee will merge with and into Westfield Financial. Thereafter, pursuant
to the terms of the plan of bank merger to be entered into by the Bank and Chicopee Savings Bank, Chicopee Savings Bank will be
merged with and into the Bank, with the Bank surviving. Under the terms of the merger agreement, each outstanding share of Chicopee
common stock will be converted into the right to receive 2.425 shares of the Westfield Financials common stock. The transaction
is expected to close in the fourth quarter of 2016, subject to customary closing conditions, including receipt of regulatory approvals
and the approvals of the shareholders of Westfield Financial and Chicopee.</t>
  </si>
  <si>
    <t>EARNINGS PER SHARE</t>
  </si>
  <si>
    <t xml:space="preserve">3.
EARNINGS PER SHARE Basic
earnings per share represent income available to shareholders divided by the weighted average number of common shares outstanding
during the period. Diluted earnings per share reflect additional common shares that would have been outstanding if dilutive potential
shares had been issued, as well as any adjustment to income that would result from the assumed issuance. No dilutive potential
shares were outstanding during the periods presented. Share-based compensation awards that qualify as participating securities
(entitled to receive non-forfeitable dividends) are included in basic earnings per share. Earnings
per common share for the three and six months ended June 30, 2016 and 2015 have been computed based on the following:
Three
Months Ended Six
Months Ended
2016 2015 2016 2015
(In
thousands, except per share data)
Net
income applicable to common stock $ 389 $ 1,364 $ 2,353 $ 2,702
Average
number of common shares issued 18,294 18,541 18,281 18,632
Less:
Average unallocated ESOP Shares (945 ) (1,021 ) (954 ) (1,031 )
Less:
Average unvested equity incentive plan shares (11 )  (5 ) 
Average
number of common shares outstanding used to calculate basic and diluted earnings per common share 17,338 17,520 17,322 17,601
Basic
and diluted earnings per share $ 0.02 $ 0.08 $ 0.14 $ 0.15 </t>
  </si>
  <si>
    <t>COMPREHENSIVE INCOME/LOSS</t>
  </si>
  <si>
    <t>Comprehensive Incomeloss</t>
  </si>
  <si>
    <t>4.
COMPREHENSIVE INCOME/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he
components of accumulated other comprehensive loss included in shareholders equity are as follows:
June
30, December
31,
(In thousands)
Net
unrealized (loss) gain on securities available for sale $ 3,152 $ (2,343 )
Tax
effect (1,080 ) 812
Net-of-tax
amount 2,072 (1,531 )
Net
unrealized losses on securities transferred from available-for-sale to held-to-maturity  (2,314 )
Tax
effect  799
Net-of-tax
amount  (1,515 )
Fair
value of derivatives used for cash flow hedges (5,740 ) (6,064 )
Termination
fee (5,271 ) (2,270 )
Total
derivatives (11,011 ) (8,334 )
Tax
effect 3,743 2,833
Net-of-tax
amount (7,268 ) (5,501 )
Unrecognized
deferred loss pertaining to defined benefit plan (3,638 ) (3,685 )
Tax
effect 1,238 1,254
Net-of-tax
amount (2,400 ) (2,431 )
Accumulated
other comprehensive loss $ (7,596 ) $ (10,978 ) The
following table presents changes in accumulated other loss for the periods ended June 30, 2016 and 2015 by component:
Securities Derivatives Defined
Benefit Plans Accumulated
Other Comprehensive Loss
(In
thousands)
Balance
at December 31, 2014 $ (728 ) $ (3,788 ) $ (2,959 ) $ (7,475 )
Current-period
other comprehensive income (loss) (1,967 ) (641 ) 41 (2,567 )
Balance
at June 30, 2015 $ (2,695 ) $ (4,429 ) $ (2,918 ) $ (10,042 )
Balance
at December 31, 2015 $ (3,046 ) $ (5,501 ) $ (2,431 ) $ (10,978 )
Current-period
other comprehensive income (loss) 5,118 (1,767 ) 31 3,382
Balance
at June 30, 2016 $ 2,072 $ (7,268 ) $ (2,400 ) $ (7,596 )</t>
  </si>
  <si>
    <t>SECURITIES</t>
  </si>
  <si>
    <t>Investments, Debt and Equity Securities [Abstract]</t>
  </si>
  <si>
    <t>5.
SECURITIES Securities
available for sale and held to maturity are summarized as follows:
June
30, 2016
Amortized
Cost Gross Gross Fair
Value
(In
thousands)
Available
for sale securities:
Government-sponsored
mortgage-backed securities $ 187,362 $ 2,092 $ (257 ) $ 189,197
U.S.
government guaranteed mortgage-backed securities 19,143 128 (158 ) 19,113
Corporate
bonds 52,646 992  53,638
State
and municipal bonds 4,294 82 (15 ) 4,361
Government-sponsored
enterprise obligations 22,149 23  22,172
Mutual
funds 6,509 47 (149 ) 6,407
Common
and preferred stock 1,309 368  1,677
Total $ 293,412 $ 3,732 $ (579 ) $ 296,565
December
31, 2015
Amortized
Cost Gross Gross Fair
Value
(In
thousands)
Available
for sale securities:
Government-sponsored
mortgage-backed securities $ 138,186 $  $ (2,227 ) $ 135,959
U.S.
government guaranteed mortgage-backed securities 11,030  (127 ) 10,903
Corporate
bonds 21,176 45 (85 ) 21,136
State
and municipal bonds 2,794 7  2,801
Government-sponsored
enterprise obligations 4,000  (49 ) 3,951
Mutual
funds 6,438  (191 ) 6,247
Common
and preferred stock 1,309 284  1,593
Total
available for sale securities 184,933 336 (2,679 ) 182,590
Held
to maturity securities:
Government-sponsored
mortgage-backed securities $ 148,085 $ 1,319 $ (1,515 ) $ 147,889
U.S.
government guaranteed mortgage-backed securities 29,174 166 (66 ) 29,274
Corporate
bonds 23,969 64 (316 ) 23,717
State
and municipal bonds 6,845 68 (102 ) 6,811
Government-sponsored
enterprise obligations 30,146 254 (472 ) 29,928
Total
held to maturity securities 238,219 1,871 (2,471 ) 237,619
Total $ 423,152 $ 2,207 $ (5,150 ) $ 420,209 U.S.
government-sponsored and guaranteed mortgage-backed securities are collateralized by both residential and multifamily loans. Our
repurchase agreements and advances from the Federal Home Loan Bank of Boston (FHLBB) are collateralized by government-sponsored
enterprise obligations and certain mortgage-backed securities (see Note 8). The
amortized cost and fair value of securities available for sale and held to maturity at June 30, 2016, by maturity, are shown below.
Actual maturities may differ from contractual maturities because certain issuers have the right to call or repay obligations.
June
30, 2016
Amortized
Cost Fair
Value
(In thousands)
Mortgage-backed
securities:
Due
after one year through five years $ 12,123 $ 12,360
Due
after five years through ten years 27,777 28,360
Due
after ten years 166,605 167,590
Total $ 206,505 $ 208,310
Debt
securities:
Due
in one year or less $ 2,205 $ 2,216
Due
after one year through five years 27,745 28,249
Due
after five years through ten years 42,053 42,582
Due
after ten years 7,086 7,124
Total $ 79,089 $ 80,171 Gross
realized gains and losses on sales of securities available for sale for the three and six months ended June 30, 2016 and 2015
are as follows:
Three
Months Ended Six
Months Ended
2016 2015 2016 2015
(In
thousands)
Gross
gains realized $  $ 276 $ 1,520 $ 1,163
Gross
losses realized (2 )  (837 ) (70 )
Net
gain realized $ (2 ) $ 276 $ 683 $ 1,093 Proceeds
from the sale of securities available for sale amounted to $136.8 million and $77.8 million for the six months ended June 30,
2016 and 2015, respectively. Information
pertaining to securities with gross unrealized losses at June 30, 2016, and December 31, 2015, aggregated by investment category
and length of time that individual securities have been in a continuous loss position are as follows:
June
30, 2016
Less
Than Twelve Months Over
Twelve Months
Gross Fair Gross
Unrealized Losses Fair
(In
thousands)
Available
for sale:
Government-sponsored
mortgage-backed securities $ 1 $ 290 $ 256 $ 38,409
U.S.
government guaranteed mortgage-backed securities 8 1,488 150 5,431
State
and municipal bonds   15 318
Mutual
funds 14 1,074 135 1,818
Total $ 23 $ 2,852 $ 556 $ 45,976
December
31, 2015
Less
Than 12 Months Over
12 Months
Gross Fair Gross Fair
(In
thousands)
Available
for sale:
Government-sponsored
mortgage-backed securities $ 2,090 $ 129,731 $ 137 $ 6,228
U.S.
government guaranteed mortgage-backed securities 116 10,290 11 613
Corporate
bonds 85 13,374  
Government-sponsored
enterprise obligations 49 3,951  
Mutual
funds 32 4,478 159 1,769
Total
available for sale 2,372 161,824 307 8,610
Held
to maturity:
Government-sponsored
mortgage-backed securities 947 45,760 568 32,825
U.S.
government guaranteed mortgage-backed securities 37 2,522 29 15,401
Corporate
bonds 204 5,412 112 13,382
State
and municipal bonds   102 4,809
Government-sponsored
enterprise obligations   472 20,193
Total
held to maturity 1,188 53,694 1,283 86,610
Total $ 3,560 $ 215,518 $ 1,590 $ 95,220
June
30, 2016
Less
Than 12 Months Over
12 Months
Number
of Securities Amortized
Cost Basis Gross
Loss Depreciation
from Amortized Cost Basis (%) Number
of Securities Amortized
Cost Basis Gross
Loss Depreciation
from Amortized Cost Basis (%)
(Dollars
in thousands)
Government-sponsored
mortgage-backed securities 1 $ 291 $ 1 0.3 % 11 $ 38,665 $ 256 0.7 %
U.S.
government guaranteed mortgage-backed securities 1 1,496 8 0.5 2 5,581 150 2.7
State
and municipal bonds 0    1 333 15 4.5
Mutual
funds 1 1,088 14 1.3 1 1,953 135 6.9
$ 2,875 $ 23 $ 46,532 $ 556 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t>
  </si>
  <si>
    <t>LOANS AND ALLOWANCE FOR LOAN LOSSES</t>
  </si>
  <si>
    <t>Receivables [Abstract]</t>
  </si>
  <si>
    <t>6.
LOANS AND ALLOWANCE FOR LOAN LOSSES Loans
consisted of the following amounts:
June
30, December
31,
(In thousands)
Commercial
real estate $ 338,807 $ 303,036
Residential
real estate:
Residential 346,003 298,052
Home
equity 48,109 43,512
Commercial
and industrial 167,224 168,256
Consumer 1,332 1,534
Total
Loans 901,475 814,390
Unearned
premiums and deferred loan fees and costs, net 4,737 3,823
Allowance
for loan losses (9,570 ) (8,840 )
$ 896,642 $ 809,373 During
the six months ended June 30, 2016 and 2015, we purchased residential real estate loans aggregating $70.4 million and $32.0 million,
respectively. We
have transferred a portion of our originated commercial real estate loans to participating lenders. The amounts transferred have
been accounted for as sales and are therefore not included in our accompanying unaudited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June 30, 2016 and December 31, 2015, we serviced loans for participants aggregating $19.2 million and $19.5 million,
respectively.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 We require private mortgage insurance for all loans originated with a loan-to-value ratio greater than 80%
and we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Home equity loans are secured by first or
second mortgages on one-to-four family owner occupied propertie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Commercial
and industr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
loans  Loans in this segment are secured or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periods ended June 30, 2016 and 2015 is as follows:
Commercial
Real Estate Residential
Real Estate Commercial
and Industrial Consumer Unallocated Total
(In
thousands)
Three
Months Ended
Balance
at March 31, 2015 $ 3,839 $ 1,978 $ 2,211 $ 22 $ (15 ) $ 8,035
Provision
(credit) 11 149 191 14 (15 ) 350
Charge-offs  (15 ) (70 ) (16 )  (101 )
Recoveries  5 2 4  11
Balance
at June 30, 2015 $ 3,850 $ 2,117 $ 2,334 $ 24 $ (30 ) $ 8,295
Balance
at March 31, 2016 $ 3,786 $ 2,429 $ 2,590 $ 18 $ 32 $ 8,855
Provision
(credit) 75 374 207 8 (39 ) 625
Charge-offs    (18 )  (18 )
Recoveries 95 1  12  108
Balance
at June 30, 2016 $ 3,956 $ 2,804 $ 2,797 $ 20 $ (7 ) $ 9,570
Six
Months Ended
Balance
at December 31, 2014 $ 3,705 $ 2,053 $ 2,174 $ 15 $ 1 $ 7,948
Provision
(credit) 145 73 438 25 (31 ) 650
Charge-offs  (15 ) (282 ) (29 )  (326 )
Recoveries  6 4 13  23
Balance
at June 30, 2015 $ 3,850 $ 2,117 $ 2,334 $ 24 $ (30 ) $ 8,295
Balance
at December 31, 2015 $ 3,856 $ 2,431 $ 2,485 $ 22 $ 46 $ 8,840
Provision
(credit) (676 ) 422 312 20 (53 ) 25
Charge-offs (170 ) (50 )  (40 )  (260 )
Recoveries 946 1  18  965
Balance
at June 30, 2016 $ 3,956 $ 2,804 $ 2,797 $ 20 $ (7 ) $ 9,570 Further
information pertaining to the allowance for loan losses by segment at June 30, 2016 and December 31, 2015 follows:
Commercial
Real Estate Residential
Real Estate Commercial
and Industrial Consumer Unallocated Total
(In
thousands)
June
30, 2016
Amount
of allowance for loans individually evaluated and deemed impaired $  $  $  $  $  $ 
Amount
of allowance for loans collectively or individually evaluated for impairment and not deemed impaired 3,956 2,804 2,797 20 (7 ) 9,570
Total
allowance for loan losses $ 3,956 $ 2,804 $ 2,797 $ 20 $ (7 ) $ 9,570
Loans
individually evaluated and deemed impaired $ 3,594 $ 563 $ 3,598 $  $  $ 7,755
Loans
collectively or individually evaluated and not deemed impaired 335,213 393,549 163,626 1,332  893,720
Total
loans $ 338,807 $ 394,112 $ 167,224 $ 1,332 $  $ 901,475
December
31, 2015
Amount
of allowance for loans individually evaluated and deemed impaired $  $  $  $  $  $ 
Amount
of allowance for loans collectively or individually evaluated for impairment and not deemed impaired 3,856 2,431 2,485 22 46 8,840
Total
allowance for loan losses $ 3,856 $ 2,431 $ 2,485 $ 22 $ 46 $ 8,840
Loans
individually evaluated and deemed impaired 3,732 399 3,363   $ 7,494
Loans
collectively or individually evaluated and not deemed impaired 299,304 341,165 164,893 1,534  806,896
Total
loans $ 303,036 $ 341,564 $ 168,256 $ 1,534 $  $ 814,390 The
following is a summary of past due and non-accrual loans by class at June 30, 2016 and December 31, 2015:
30
 59 Days Past Due 60
 89 Days Past Due Greater
than 90 Days Past Due Total
Past Due Past
Due 90 Days or More and Still Accruing Loans
on Non-Accrual
(In
thousands)
June
30, 2016
Commercial
real estate $ 436 $  $ 528 $ 964 $  $ 2,609
Residential
real estate:
Residential 523 63 1,012 1,598  1,504
Home
equity 405 72  477  122
Commercial
and industrial 1,020 6 128 1,154  3,797
Consumer 18 4  22  11
Total $ 2,402 $ 145 $ 1,668 $ 4,215 $  $ 8,043
December
31, 2015
Commercial
real estate $ 348 $ 730 $ 20 $ 1,098 $  $ 3,237
Residential
real estate:
Residential 638  908 1,546  1,470
Home
equity 230 124  354  
Commercial
and industrial 127 649 445 1,221  3,363
Consumer 30   30  10
Total $ 1,373 $ 1,503 $ 1,373 $ 4,249 $  $ 8,080 The
following is a summary of impaired loans by class at June 30, 2016 and December 31, 2015:
Three
Months Ended Six
Months Ended
At
June 30, 2016 June
30, 2016 June
30, 2016
Recorded
Investment Unpaid
Principal Balance Average
Recorded Investment Interest
Income Recognized Average
Recorded Investment Interest
Income Recognized
(In
thousands)
Impaired
loans without a valuation allowance:
Commercial
real estate $ 3,594 $ 4,384 $ 3,549 $ 20 $ 3,583 $ 32
Residential
real estate 563 778 507  466 
Commercial
and industrial 3,598 4,736 3,531  3,472 
Total 7,755 9,898 7,587 20 7,521 32
Total
impaired loans $ 7,755 $ 9,898 $ 7,587 $ 20 $ 7,521 $ 32
Three
Months Ended Six
Months Ended
At
December 31, 2015 June
30, 2015 June
30, 2015
Recorded
Investment Unpaid
Principal Balance Average
Recorded Investment Interest
Income Recognized Average
Recorded Investment Interest
Income Recognized
(In
thousands)
Impaired
loans without a valuation allowance:
Commercial
real estate $ 3,732 $ 4,403 $ 3,067 $  $ 3,075 
Residential
real estate 399 543 285  287 
Commercial
and industrial 3,363 4,408 4,020  4,121 
Total 7,494 9,354 7,372  7,483 
Total
impaired loans $ 7,494 $ 9,354 $ 7,372 $  $ 7,483 $  All
interest income recognized for impaired loans during the three and six months ended June 30, 2016 related to performing TDR loans
and was recognized on the accrual basis. No
interest income was recognized for impaired loans on a cash-basis method during the three and six months ended June 30, 2015.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Nonperforming
TDRs are shown as nonperforming assets. A substandard impaired loan relationship in the amount of $5.1 million was designated
a TDR during the three months ended June 30, 2016. The bank entered into a forbearance agreement which offered an interest only
period. Due to the borrower continuing to experience declining sales, the interest only period was extended during the second
quarter of 2016, resulting in the TDR classification. The loans are on non-accrual and are current. The loans are measured for
impairment quarterly and appropriate reserves/charge offs have been taken.
Three
Months Ended Six
Months Ended
Number
of Contracts Pre- Post- Number
of Contracts Pre- Post-
(Dollars
in thousands) (Dollars
in thousands)
Troubled
Debt Restructurings
Commercial
Real Estate 1 $ 1,975 $ 1,975 1 $ 1,975 $ 1,975
Commercial
and Industrial 2 3,135 3,135 3 3,150 3,150
Residential    2 164 164
Total 3 $ 5,110 $ 5,110 6 $ 5,289 $ 5,289 A
default occurs when a loan is 30 days or more past due. No TDRs defaulted within 12 months of restructuring during the three and
six months ended June 30, 2016 and 2015. There
were no charge-offs on TDRs during the three and six months ended June 30, 2016. There were $0 and $70,000 in charge-offs on TDRs
during the three and six months ended June 30, 2015. Credit
Quality Information We
utiliz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3 are considered Pass rated loans with low to average risk. Loans
rated 4 are considered Pass Watch, which represent loans to borrowers with declining earnings, losses, or strained
cash flow.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Construction loans are reported within commercial real estate loans and total $47.2 million and $23.1 million at June 30,
2016 and December 31, 2015, respectively. We engage an independent third party to review a significant portion of loans within
these segments on a semi-annual basis. We use the results of these reviews as part of our annual review process. In addition,
management utilizes delinquency reports, the watch list and other loan reports to monitor credit quality in other segments. The
following table presents our loans by risk rating at June 30, 2016 and December 31, 2015:
Commercial
Real Estate Residential
1-4 family Home
Equity Commercial
and Industrial Consumer Total
(Dollars
in thousands)
June
30, 2016
Loans
rated 1  3 $ 302,226 $ 344,499 $ 47,987 $ 132,077 $ 1,321 $ 828,110
Loans
rated 4 29,836   13,235  43,071
Loans
rated 5 135   4,590  4,725
Loans
rated 6 6,610 1,504 122 17,322 11 25,569
$ 338,807 $ 346,003 $ 48,109 $ 167,224 $ 1,332 $ 901,475
December
31, 2015
Loans
rated 1  3 $ 269,124 $ 296,582 $ 43,512 $ 135,416 $ 1,524 $ 746,158
Loans
rated 4 27,053   16,060  43,113
Loans
rated 5 138   434  572
Loans
rated 6 6,721 1,470  16,346 10 24,547
$ 303,036 $ 298,052 $ 43,512 $ 168,256 $ 1,534 $ 814,390</t>
  </si>
  <si>
    <t>SHARE-BASED COMPENSATION</t>
  </si>
  <si>
    <t>Disclosure of Compensation Related Costs, Share-based Payments [Abstract]</t>
  </si>
  <si>
    <t xml:space="preserve">7.
SHARE-BASED COMPENSATION In
May 2014, our shareholders approved a new stock-based compensation plan under which up to 516,000 shares of our common stock have
been reserved for future grants of stock awards, including stock options and restricted stock, which may be granted to any officer,
key employee or non-employee director of Westfield Financial. Authorized but unissued shares are issued to awardees upon vesting
of such awards. Any shares not issued because vesting requirements are not met will again be available for issuance under the
plans. In
January 2015, 48,560 shares were granted under this plan and vest ratably over five years. The fair market value of shares awarded,
based on the market price at the date of grant, is recorded as unearned compensation and amortized over the applicable vesting
period. In
2016, the Compensation Committee (the Committee) approved the long-term incentive program (the LTI Plan).
The LTI Plan provides a periodic award that is both performance and retention based in that it is designed to recognize the executives
responsibilities, reward demonstrated performance and leadership and to retain such executives. The objective of the LTI Plan
is to align compensation for the named executive officers over a multi-year period directly with the interests of our shareholders
by motivating and rewarding creation and preservation of long-term financial strength, shareholder value and relative shareholder
return. The
Committee approved the 2016 LTI Plan with the following objectives:
● Align executives with the
Companys shareholder interest;
● increase Company executive stock ownership/holdings;
● ensure sound risk management by providing a
balanced view of performance and aligning reward with the time horizon of risk;
● position the Companys total compensation
to be competitive with market for meeting performance goals;
● motivate and reward long-term sustained performance;
and
● enable the Company to attract and retain talent
needed to drive the Companys success. The
LTI Plan includes eligible officers of the Company who are nominated by the Companys Chief Executive Officer and approved
by the Committee. The LTI Plan is triggered by the Companys achievement of satisfactory safety and soundness results from
its most recent regulatory examination. Stock grants made through the 2016 LTI plan will be a combination of 50% time-vested restricted
stock and 50% performance-based restricted stock. The target opportunity provided through the LTI plan is $60,000 for the CEO
and $30,000 for the remaining participants. Time-based restricted stock will vest ratably (1/3 per year) over a three-year period
while the performance-based restricted stock will be vested at the end of the three-year performance period. For
the performance shares, the primary performance metric for 2016 awards is return on equity. Performance shares will be earned
based upon how the Company performs relative to threshold and target absolute goals (i.e. Company-specific, not relative to a
peer index) over the three-year performance period. The threshold amount for the performance period will be a return on equity
of 5.85% and a target amount of 6.32%. Participants will be able to earn between 50% (for threshold performance) and 100% of the
target amount for the performance shares but will not earn additional shares if performance exceeds target performance. The cap
on potential earnings was implemented in 2016 in order to maintain the overall expense of the program at a certain level based
upon our budget. In
May 2016, 62,740 shares were granted under the LTI Plan. Of this total, 36,543 shares are retention-based and vest ratably over
a three year period. The remaining 26,197 shares granted are performance based and are subject to the achievement of the 2016
LTI performance metric before vesting is realized after a three year period.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 established, with any necessary adjustments being recognized through share-based compensation expense and unearned
compensation. At June 30, 2016, an additional 404,700 shares were available for future grants under this plan. Our
stock award plan activity for the six months ended June 30, 2016 and 2015 is summarized below:
Unvested
Stock Awards Outstanding
Shares Weighted
Outstanding
at December 31, 2015 54,160 $ 7.28
Shares
granted 62,740 7.73
Shares
vested (11,200 ) 7.18
Outstanding
at June 30, 2016 105,700 $ 7.56
Outstanding
at December 31, 2014 13,000 $ 8.07
Shares
granted 48,560 $ 7.18
Outstanding
at June 30, 2015 61,560 $ 7.37 </t>
  </si>
  <si>
    <t>SHORT-TERM BORROWINGS AND LONG-TERM DEBT</t>
  </si>
  <si>
    <t>Debt Disclosure [Abstract]</t>
  </si>
  <si>
    <t>8.
SHORT-TERM BORROWINGS AND LONG-TERM DEBT We
utilize short-term borrowings and long-term debt as an additional source of funds to finance our lending and investing activities
and to provide liquidity for daily operations. Short-term
borrowings are made up of FHLBB advances with an original maturity of less than one year, a line of credit with the FHLBB and
customer repurchase agreements, which have an original maturity of one day. Short-term borrowings issued by the FHLBB were $120.0
million and $93.8 million at June 30, 2016 and December 31, 2015, respectively. Customer repurchase agreements were $24.7 million
at June 30, 2016 and $34.7 million at December 31, 2015. A customer repurchase agreement is an agreement by us to sell to and
repurchase from the customer an interest in specific securities issued by or guaranteed by the U.S. government. This transaction
settles immediately on a same day basis in immediately available funds. Interest paid is commensurate with other products of equal
interest and credit risk. We have an Ideal Way line of credit with the FHLBB for $9.5 million at June 30, 2016 and
December 31, 2015. Interest on this line of credit is payable at a rate determined and reset by the FHLBB on a daily basis. The
outstanding principal is due daily, but the portion not repaid will be automatically renewed. There were no advances outstanding
on the line of credit as of June 30, 2016 or December 31, 2015. In addition, we have lines of credit of $4.0 million and $50.0
million with Bankers Bank Northeast (BBN) and PNC Bank, respectively. The interest rates on these lines are determined
and reset on a daily basis by each respective bank. There were no advances outstanding under these lines of credit at June
30, 2016 or December 31, 2015. As part of our contract with BBN, we are required to maintain a reserve balance of $300,000 with
BBN for our use of this line of credit. Long-term
debt consists of FHLBB advances with an original maturity of one year or more and customer repurchase agreements linked to deposit
accounts with no stated maturity. At June 30, 2016, we had $72.0 million in long-term debt with the FHLBB. This compares to $147.4
million in long-term debt with FHLBB advances at December 31, 2015. Long-term customer repurchase agreements were $6.0 million
and $5.9 million at June 30, 2016 and December 31, 2015, respectively. During
the six months ended June 30, 2016, we prepaid FHLBB borrowings in the amount $42.5 million and incurred a prepayment expense
of $915,000. The borrowings had a weighted average rate of 2.29%. Customer
repurchase agreements are collateralized by government-sponsored enterprise obligations with fair value of $5.0 million and $6.5
million, and mortgage backed securities with a fair value of $65.1 million and $63.5 million, at June 30, 2016 and December 31,
2015,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 All
FHLBB advances are collateralized by a blanket lien on our owner occupied residential real estate loans and certain of our commercial
real estate loans and mortgage-backed securities.</t>
  </si>
  <si>
    <t>PENSION BENEFITS</t>
  </si>
  <si>
    <t>Defined Benefit Pension Plans and Defined Benefit Postretirement Plans Disclosure [Abstract]</t>
  </si>
  <si>
    <t>9.
PENSION BENEFITS The
following table provides information regarding net pension benefit costs for the periods shown:
Three
Months Ended June 30, Six
Months Ended, June 30,
2016 2015 2016 2015
(In
thousands)
Service
cost $ 276 $ 305 $ 569 $ 614
Interest
cost 240 225 480 451
Expected
return on assets (275 ) (283 ) (549 ) (567 )
Actuarial
loss 31 31 47 62
Net
periodic pension cost $ 272 $ 278 $ 547 $ 560 We
maintain a pension plan for our eligible employees.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6. No contributions have been made to the plan for the six months ended
June 30, 2016. The pension plan assets are invested in group annuity contracts with the Principal Financial Group, who also acts
as third-party administrator for our 401(k) and ESOP plans.</t>
  </si>
  <si>
    <t>DERIVATIVES AND HEDGING ACTIVITIES</t>
  </si>
  <si>
    <t>Derivative Instruments and Hedging Activities Disclosure [Abstract]</t>
  </si>
  <si>
    <t>10.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Cash
Flow Hedges of Interest Rate Risk Our
objectives in using interest rate derivatives are to add stability to interest income and expense and to manage our exposure to
interest rate movements. To accomplish this objective, we entered into interest rate swaps in September 2013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June 30, 2016 and December 31, 2015:
Notional Weighted
Average Weighted
Average Rate Estimated
Fair
June
30, 2016 Amount Maturity Receive Pay Value
(In thousands) (In years) (In thousands)
Interest
rate swaps on FHLBB borrowings $ 40,000 1.8 0.63 % 1.52 % $ (642 )
Forward
starting interest rate swaps on short-term FHLBB borrowings 35,000 6.2  3.54 % (5,098 )
Total
cash flow hedges $ 75,000 3.9 $ (5,740 )
Notional Weighted
Average Weighted
Average Rate Estimated
Fair
December
31, 2015 Amount Maturity Receive Pay Value
(In thousands) (In years) (In thousands)
Interest
rate swaps on short term FHLBB borrowings $ 40,000 2.3 0.32 % 1.52 % $ (330 )
Forward
starting interest rate swaps on short-term FHLBB borrowings 67,500 6.5  3.42 % (5,734 )
Total
cash flow hedges $ 107,500 4.9 $ (6,064 ) These
amounts are included in other liabilities on the accompanying consolidated balance sheet. The forward-starting interest rate swaps
with notional amounts of $35.0 million commence in 2016. During
the first quarter of 2016, we terminated a forward-starting interest rate swap with a notional amount of $32.5 million and incurred
a termination fee of $3.4 million. During 2015, we terminated forward-starting interest rate swaps with a notional amount of $47.5
million and incurred a termination fee of $2.4 million. The termination fees will be amortized as a reclassification of other
comprehensive income into interest expense over the terms of the previously hedged borrowings, which were six and five years for
the swaps terminated in 2016 and 2015, respectively.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during the three months ended March 31, 2016 or 2015. We
are hedging our exposure to the variability in future cash flows for forecasted transactions over a maximum period of six years
(excluding forecasted payment of variable interest on existing financial instruments). The
table below presents the pre-tax net gains (losses) of our cash flow hedges for the periods indicated.
Amount
of Gain (Loss) Recognized in OCI on Derivative
Three
Months Ended June 30, Six
Months Ended June 30,
2016 2015 2016 2015
(In
thousands)
Interest
rate swaps $ (729 ) $ 1,492 $ (3,280 ) $ (1,277 )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s
of June 30, 2016, the termination value of derivatives in a net liability position related to these agreements, which includes
accrued interest but excludes any adjustment for nonperformance risk, was $5.8 million. As of June 30, 2016, we have minimum collateral
posting thresholds with certain of our derivative counterparties and have a mortgage-backed security with a fair value of $4.7
million and $1.6 million of cash posted as collateral against our obligations under these agreements. If we had breached any of
these provisions at June 30, 2016, we could have been required to settle our obligations under the agreements at the termination
value.</t>
  </si>
  <si>
    <t>FAIR VALUE OF ASSETS AND LIABILITIES</t>
  </si>
  <si>
    <t>Fair Value Disclosures [Abstract]</t>
  </si>
  <si>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Securities
Federal
Home Loan Bank and other restricted stock Loans
receivable Accrued
interest Deposit
liabilities Short-term
borrowings and long-term debt Interest
rate swaps Commitments
to extend credit Assets
and liabilities measured at fair value on a recurring basis are summarized below:
June
30, 2016
Level
1 Level
2 Level
3 Total
Assets: (In
thousands)
Government-sponsored
residential mortgage-backed securities $  $ 189,197 $  $ 189,197
U.S.
Government guaranteed residential mortgage-backed securities  19,113  19,113
Corporate
bonds  53,638  53,638
State
and municipal bonds  4,361  4,361
Government-sponsored
enterprise obligations  22,172  22,172
Mutual
funds 6,407   6,407
Common
and preferred stock 1,677   1,677
Total
assets $ 8,084 $ 288,481 $  $ 296,565
Liabilities:
Interest
rate swaps $  $ 5,740 $  $ 5,740
December
31, 2015
Level
1 Level
2 Level
3 Total
Assets: (In
thousands)
Government-sponsored
mortgage-backed securities $  $ 135,959 $  $ 135,959
U.S.
Government guaranteed mortgage-backed securities  10,903  10,903
Corporate
bonds  21,136  21,136
State
and municipal bonds  2,801  2,801
Government-sponsored
enterprise obligations  3,951  3,951
Mutual
funds 6,247   6,247
Common
and preferred stock 1,593   1,593
Total
assets $ 7,840 $ 174,750 $  $ 182,590
Liabilities:
Interest
rate swaps $  $ 6,064 $  $ 6,064 Also,
we may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June 30, 2016 and 2015. Total losses represent the change in carrying value as a result of fair
value adjustments related to assets still held at June 30, 2016 and 2015.
At Three
Months Ended Six
Months Ended
Level
1 Level
2 Level
3 Total Total
(In
thousands)
Impaired
Loans $  $  $ 119 $ (50 ) $ (220 )
Total
Assets $  $  $ 119 $ (50 ) $ (220 )
At Three
Months Ended Six
Months Ended
Level
1 Level
2 Level
3 Total Total
(In
thousands)
Impaired
Loans $  $  $ 158 $ ( 70 ) $ ( 282 )
Total
Assets $  $  $ 158 $ (70 ) $ ( 282 The
amount of impaired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Impaired loans with adjustments resulting from discounted cash flows or without a specific reserve
are not included in this disclosure. There
were no transfers to or from Level 1 and 2 during the three and six months ended June 30, 2016 and 2015. We did not measure any
liabilities at fair value on a non-recurring basis on the consolidated balance sheet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 The estimated fair values of our financial instruments are as follows:
June
30, 2016
Carrying
Value Fair
Value
Level
1 Level
2 Level
3 Total
(In
thousands)
Assets:
Cash
and cash equivalents $ 21,267 $ 21,267 $  $  $ 21,267
Securities
available for sale 296,565 8,084 288,481  296,565
Federal
Home Loan Bank of Boston and other restricted stock 11,267   11,267 11,267
Loans
- net 896,642   896,701 896,701
Accrued
interest receivable 3,712   3,712 3,712
Liabilities:
Deposits 920,912   924,321 924,321
Short-term
borrowings 144,707  144,725  144,725
Long-term
debt 78,032  79,971  79,971
Accrued
interest payable 313   313 313
Derivative
liabilities 5,740  5,740  5,740
December
31, 2015
Carrying
Value Fair
Value
Level
1 Level
2 Level
3 Total
(In
thousands)
Assets:
Cash
and cash equivalents $ 13,703 $ 13,703 $  $  $ 13,703
Securities
available for sale 182,590 7,840 174,750  182,590
Securities
held to maturity 238,219  237,619  237,619
Federal
Home Loan Bank of Boston and other restricted stock 15,074   15,074 15,074
Loans
- net 809,373   797,596 797,596
Accrued
interest receivable 3,878   3,878 3,878
Derivative
assets     
Liabilities:
Deposits 900,363   901,400 901,400
Short-term
borrowings 128,407  128,407  128,407
Long-term
debt 153,358  155,433  155,433
Accrued
interest payable 446   446 446
Derivative
liabilities 6,064  6,064  6,064 </t>
  </si>
  <si>
    <t>RECENT ACCOUNTING PRONOUNCEMENTS</t>
  </si>
  <si>
    <t>New Accounting Pronouncements and Changes in Accounting Principles [Abstract]</t>
  </si>
  <si>
    <t>12.
RECENT ACCOUNTING PRONOUNCEMENTS In
May 2014, the Financial Accounting Standards Board (FASB) issued Accounting Standards Update (ASU)
2014-09, Revenue from Contracts with Customers (Topic 606).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his ASU is effective for annual reporting
periods, including interim periods, beginning after December 15, 2017. Early application is permitted, but only for annual reporting
periods beginning after December 31, 2016. We do not expect the application of this guidance to have a material impact on our
consolidated financial statements. In
January 2016, the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 We do not expect the application of this guidance to have a material impact on our consolidated financial statements. In
February of 2016, the FASB issued ASU 2016-02, Leases (Topic 842), which supersedes the requirements in Topic 840, Leases. The
objective of Topic 842 is to establish the principles that lessees and lessors shall apply to report useful information to users
of financial statements about the amount, timing, and uncertainty of cash flows arising from a lease. The core principle of Topic
842 is that a lessee should recognize the assets and liabilities that arise from leases. The amendments in this Update are effective
for fiscal years beginning after December 15, 2018, including interim periods within those fiscal years. Early application of
the amendments in this Update is permitted for all entities. Management is currently evaluating the impact to the consolidated
financial statements of adopting this Update. In
March 2016, the FASB issued ASU 2016-09, Compensation  Stock Compensation (Topic 718). This Update was issued a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amendments eliminate the guidance in Topic 718 that was indefinitely
deferred shortly after the issuance of FASB Statement No. 123 (revised 2004), Share-Based Payment. The amendments in this Update
are effective for annual periods beginning after December 15, 2016, and interim periods within those annual periods. Early adoption
is permitted for any entity in any interim or annual period. Management is currently evaluating the impact to the consolidated
financial statements of adopting this Update. On
June 16,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is effective for fiscal years beginning after December 15, 2019, and for interim
periods within that fiscal years. Early application will be permitted for fiscal years, and interim periods within those fiscal
years, beginning after December 15, 2018. Management is currently evaluating the impact of adopting this ASU on the consolidated
financial statements.</t>
  </si>
  <si>
    <t>SUMMARY OF SIGNIFICANT ACCOUNTING POLICIES (Policies)</t>
  </si>
  <si>
    <t>Nature of Operations</t>
  </si>
  <si>
    <t>Nature
of Operations The
Banks deposits are insured to the limits specified by the Federal Deposit Insurance Corporation (FDIC). The
Bank operates 13 banking offices in western Massachusetts and Granby and Enfield, Connecticut, and its primary sources of revenue
are income from securities and earnings on loans to small and middle-market businesses and to residential property homeowners. 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t>
  </si>
  <si>
    <t>Principles of Consolidation</t>
  </si>
  <si>
    <t xml:space="preserve">Principles
of Consolidation  </t>
  </si>
  <si>
    <t>Estimates</t>
  </si>
  <si>
    <t xml:space="preserve">Estimates
 </t>
  </si>
  <si>
    <t>Basis of Presentation</t>
  </si>
  <si>
    <t>Basis
of Presentation  These
unaudited consolidated financial statements should be read in conjunction with the audited consolidated financial statements as
of and for the year ended December 31, 2015, included in our Annual Report on Form 10-K for the year ended December 31, 2015 (the
2015 Annual Report).</t>
  </si>
  <si>
    <t>Reclassifications</t>
  </si>
  <si>
    <t>EARNINGS PER SHARE (Tables)</t>
  </si>
  <si>
    <t>Schedule of earnings per common share</t>
  </si>
  <si>
    <t xml:space="preserve">Earnings
per common share for the three and six months ended June 30, 2016 and 2015 have been computed based on the following:
Three
Months Ended Six
Months Ended
2016 2015 2016 2015
(In
thousands, except per share data)
Net
income applicable to common stock $ 389 $ 1,364 $ 2,353 $ 2,702
Average
number of common shares issued 18,294 18,541 18,281 18,632
Less:
Average unallocated ESOP Shares (945 ) (1,021 ) (954 ) (1,031 )
Less:
Average unvested equity incentive plan shares (11 )  (5 ) 
Average
number of common shares outstanding used to calculate basic and diluted earnings per common share 17,338 17,520 17,322 17,601
Basic
and diluted earnings per share $ 0.02 $ 0.08 $ 0.14 $ 0.15 </t>
  </si>
  <si>
    <t>COMPRENSIVE INCOME/LOSS (Tables)</t>
  </si>
  <si>
    <t>Schedule of accumulated other comprehensive loss in sharesholders equity</t>
  </si>
  <si>
    <t>The
components of accumulated other comprehensive loss included in shareholders equity are as follows:
June
30, December
31,
(In thousands)
Net
unrealized (loss) gain on securities available for sale $ 3,152 $ (2,343 )
Tax
effect (1,080 ) 812
Net-of-tax
amount 2,072 (1,531 )
Net
unrealized losses on securities transferred from available-for-sale to held-to-maturity  (2,314 )
Tax
effect  799
Net-of-tax
amount  (1,515 )
Fair
value of derivatives used for cash flow hedges (5,740 ) (6,064 )
Termination
fee (5,271 ) (2,270 )
Total
derivatives (11,011 ) (8,334 )
Tax
effect 3,743 2,833
Net-of-tax
amount (7,268 ) (5,501 )
Unrecognized
deferred loss pertaining to defined benefit plan (3,638 ) (3,685 )
Tax
effect 1,238 1,254
Net-of-tax
amount (2,400 ) (2,431 )
Accumulated
other comprehensive loss $ (7,596 ) $ (10,978 )</t>
  </si>
  <si>
    <t>Schedule of changes in accumulated other loss</t>
  </si>
  <si>
    <t>The
following table presents changes in accumulated other loss for the periods ended June 30, 2016 and 2015 by component:
Securities Derivatives Defined
Benefit Plans Accumulated
Other Comprehensive Loss
(In
thousands)
Balance
at December 31, 2014 $ (728 ) $ (3,788 ) $ (2,959 ) $ (7,475 )
Current-period
other comprehensive income (loss) (1,967 ) (641 ) 41 (2,567 )
Balance
at June 30, 2015 $ (2,695 ) $ (4,429 ) $ (2,918 ) $ (10,042 )
Balance
at December 31, 2015 $ (3,046 ) $ (5,501 ) $ (2,431 ) $ (10,978 )
Current-period
other comprehensive income (loss) 5,118 (1,767 ) 31 3,382
Balance
at June 30, 2016 $ 2,072 $ (7,268 ) $ (2,400 ) $ (7,596 )</t>
  </si>
  <si>
    <t>SECURITIES (Tables)</t>
  </si>
  <si>
    <t>Schedule of securities available for sale and held to maturity</t>
  </si>
  <si>
    <t xml:space="preserve">Securities
available for sale and held to maturity are summarized as follows:
June
30, 2016
Amortized
Cost Gross Gross Fair
Value
(In
thousands)
Available
for sale securities:
Government-sponsored
mortgage-backed securities $ 187,362 $ 2,092 $ (257 ) $ 189,197
U.S.
government guaranteed mortgage-backed securities 19,143 128 (158 ) 19,113
Corporate
bonds 52,646 992  53,638
State
and municipal bonds 4,294 82 (15 ) 4,361
Government-sponsored
enterprise obligations 22,149 23  22,172
Mutual
funds 6,509 47 (149 ) 6,407
Common
and preferred stock 1,309 368  1,677
Total $ 293,412 $ 3,732 $ (579 ) $ 296,565
December
31, 2015
Amortized
Cost Gross Gross Fair
Value
(In
thousands)
Available
for sale securities:
Government-sponsored
mortgage-backed securities $ 138,186 $  $ (2,227 ) $ 135,959
U.S.
government guaranteed mortgage-backed securities 11,030  (127 ) 10,903
Corporate
bonds 21,176 45 (85 ) 21,136
State
and municipal bonds 2,794 7  2,801
Government-sponsored
enterprise obligations 4,000  (49 ) 3,951
Mutual
funds 6,438  (191 ) 6,247
Common
and preferred stock 1,309 284  1,593
Total
available for sale securities 184,933 336 (2,679 ) 182,590
Held
to maturity securities:
Government-sponsored
mortgage-backed securities $ 148,085 $ 1,319 $ (1,515 ) $ 147,889
U.S.
government guaranteed mortgage-backed securities 29,174 166 (66 ) 29,274
Corporate
bonds 23,969 64 (316 ) 23,717
State
and municipal bonds 6,845 68 (102 ) 6,811
Government-sponsored
enterprise obligations 30,146 254 (472 ) 29,928
Total
held to maturity securities 238,219 1,871 (2,471 ) 237,619
Total $ 423,152 $ 2,207 $ (5,150 ) $ 420,209 </t>
  </si>
  <si>
    <t>Schedule of amortized cost and fair value of securities available for sale and held to maturity by maturity</t>
  </si>
  <si>
    <t xml:space="preserve">The
amortized cost and fair value of securities available for sale and held to maturity at June 30, 2016, by maturity, are shown below.
Actual maturities may differ from contractual maturities because certain issuers have the right to call or repay obligations.
June
30, 2016
Amortized
Cost Fair
Value
(In thousands)
Mortgage-backed
securities:
Due
after one year through five years $ 12,123 $ 12,360
Due
after five years through ten years 27,777 28,360
Due
after ten years 166,605 167,590
Total $ 206,505 $ 208,310
Debt
securities:
Due
in one year or less $ 2,205 $ 2,216
Due
after one year through five years 27,745 28,249
Due
after five years through ten years 42,053 42,582
Due
after ten years 7,086 7,124
Total $ 79,089 $ 80,171 </t>
  </si>
  <si>
    <t>Schedule of gross realized gains and losses on sales of securities available for sale</t>
  </si>
  <si>
    <t xml:space="preserve">Gross
realized gains and losses on sales of securities available for sale for the three and six months ended June 30, 2016 and 2015
are as follows:
Three
Months Ended Six
Months Ended
2016 2015 2016 2015
(In
thousands)
Gross
gains realized $  $ 276 $ 1,520 $ 1,163
Gross
losses realized (2 )  (837 ) (70 )
Net
gain realized $ (2 ) $ 276 $ 683 $ 1,093 </t>
  </si>
  <si>
    <t>Schedule of securities with gross unrealized losses in continuous loss position</t>
  </si>
  <si>
    <t xml:space="preserve">Information
pertaining to securities with gross unrealized losses at June 30, 2016, and December 31, 2015, aggregated by investment category
and length of time that individual securities have been in a continuous loss position are as follows:
June
30, 2016
Less
Than Twelve Months Over
Twelve Months
Gross Fair Gross
Unrealized Losses Fair
(In
thousands)
Available
for sale:
Government-sponsored
mortgage-backed securities $ 1 $ 290 $ 256 $ 38,409
U.S.
government guaranteed mortgage-backed securities 8 1,488 150 5,431
State
and municipal bonds   15 318
Mutual
funds 14 1,074 135 1,818
Total $ 23 $ 2,852 $ 556 $ 45,976
December
31, 2015
Less
Than 12 Months Over
12 Months
Gross Fair Gross Fair
(In
thousands)
Available
for sale:
Government-sponsored
mortgage-backed securities $ 2,090 $ 129,731 $ 137 $ 6,228
U.S.
government guaranteed mortgage-backed securities 116 10,290 11 613
Corporate
bonds 85 13,374  
Government-sponsored
enterprise obligations 49 3,951  
Mutual
funds 32 4,478 159 1,769
Total
available for sale 2,372 161,824 307 8,610
Held
to maturity:
Government-sponsored
mortgage-backed securities 947 45,760 568 32,825
U.S.
government guaranteed mortgage-backed securities 37 2,522 29 15,401
Corporate
bonds 204 5,412 112 13,382
State
and municipal bonds   102 4,809
Government-sponsored
enterprise obligations   472 20,193
Total
held to maturity 1,188 53,694 1,283 86,610
Total $ 3,560 $ 215,518 $ 1,590 $ 95,220
June
30, 2016
Less
Than 12 Months Over
12 Months
Number
of Securities Amortized
Cost Basis Gross
Loss Depreciation
from Amortized Cost Basis (%) Number
of Securities Amortized
Cost Basis Gross
Loss Depreciation
from Amortized Cost Basis (%)
(Dollars
in thousands)
Government-sponsored
mortgage-backed securities 1 $ 291 $ 1 0.3 % 11 $ 38,665 $ 256 0.7 %
U.S.
government guaranteed mortgage-backed securities 1 1,496 8 0.5 2 5,581 150 2.7
State
and municipal bonds 0    1 333 15 4.5
Mutual
funds 1 1,088 14 1.3 1 1,953 135 6.9
$ 2,875 $ 23 $ 46,532 $ 556 </t>
  </si>
  <si>
    <t>LOANS AND ALLOWANCE FOR LOAN LOSSES (Tables)</t>
  </si>
  <si>
    <t>Schedule of loans</t>
  </si>
  <si>
    <t>Loans
consisted of the following amounts:
June
30, December
31,
(In thousands)
Commercial
real estate $ 338,807 $ 303,036
Residential
real estate:
Residential 346,003 298,052
Home
equity 48,109 43,512
Commercial
and industrial 167,224 168,256
Consumer 1,332 1,534
Total
Loans 901,475 814,390
Unearned
premiums and deferred loan fees and costs, net 4,737 3,823
Allowance
for loan losses (9,570 ) (8,840 )
$ 896,642 $ 809,373</t>
  </si>
  <si>
    <t>Schedule of analysis of changes in allowance for loan losses by segment</t>
  </si>
  <si>
    <t xml:space="preserve">An
analysis of changes in the allowance for loan losses by segment for the periods ended June 30, 2016 and 2015 is as follows:
Commercial
Real Estate Residential
Real Estate Commercial
and Industrial Consumer Unallocated Total
(In
thousands)
Three
Months Ended
Balance
at March 31, 2015 $ 3,839 $ 1,978 $ 2,211 $ 22 $ (15 ) $ 8,035
Provision
(credit) 11 149 191 14 (15 ) 350
Charge-offs  (15 ) (70 ) (16 )  (101 )
Recoveries  5 2 4  11
Balance
at June 30, 2015 $ 3,850 $ 2,117 $ 2,334 $ 24 $ (30 ) $ 8,295
Balance
at March 31, 2016 $ 3,786 $ 2,429 $ 2,590 $ 18 $ 32 $ 8,855
Provision
(credit) 75 374 207 8 (39 ) 625
Charge-offs    (18 )  (18 )
Recoveries 95 1  12  108
Balance
at June 30, 2016 $ 3,956 $ 2,804 $ 2,797 $ 20 $ (7 ) $ 9,570
Six
Months Ended
Balance
at December 31, 2014 $ 3,705 $ 2,053 $ 2,174 $ 15 $ 1 $ 7,948
Provision
(credit) 145 73 438 25 (31 ) 650
Charge-offs  (15 ) (282 ) (29 )  (326 )
Recoveries  6 4 13  23
Balance
at June 30, 2015 $ 3,850 $ 2,117 $ 2,334 $ 24 $ (30 ) $ 8,295
Balance
at December 31, 2015 $ 3,856 $ 2,431 $ 2,485 $ 22 $ 46 $ 8,840
Provision
(credit) (676 ) 422 312 20 (53 ) 25
Charge-offs (170 ) (50 )  (40 )  (260 )
Recoveries 946 1  18  965
Balance
at June 30, 2016 $ 3,956 $ 2,804 $ 2,797 $ 20 $ (7 ) $ 9,570 </t>
  </si>
  <si>
    <t>Schedule of information pertaining to the allowance for loan losses by segment</t>
  </si>
  <si>
    <t xml:space="preserve">Further
information pertaining to the allowance for loan losses by segment at June 30, 2016 and December 31, 2015 follows:
Commercial
Real Estate Residential
Real Estate Commercial
and Industrial Consumer Unallocated Total
(In
thousands)
June
30, 2016
Amount
of allowance for loans individually evaluated and deemed impaired $  $  $  $  $  $ 
Amount
of allowance for loans collectively or individually evaluated for impairment and not deemed impaired 3,956 2,804 2,797 20 (7 ) 9,570
Total
allowance for loan losses $ 3,956 $ 2,804 $ 2,797 $ 20 $ (7 ) $ 9,570
Loans
individually evaluated and deemed impaired $ 3,594 $ 563 $ 3,598 $  $  $ 7,755
Loans
collectively or individually evaluated and not deemed impaired 335,213 393,549 163,626 1,332  893,720
Total
loans $ 338,807 $ 394,112 $ 167,224 $ 1,332 $  $ 901,475
December
31, 2015
Amount
of allowance for loans individually evaluated and deemed impaired $  $  $  $  $  $ 
Amount
of allowance for loans collectively or individually evaluated for impairment and not deemed impaired 3,856 2,431 2,485 22 46 8,840
Total
allowance for loan losses $ 3,856 $ 2,431 $ 2,485 $ 22 $ 46 $ 8,840
Loans
individually evaluated and deemed impaired 3,732 399 3,363   $ 7,494
Loans
collectively or individually evaluated and not deemed impaired 299,304 341,165 164,893 1,534  806,896
Total
loans $ 303,036 $ 341,564 $ 168,256 $ 1,534 $  $ 814,390 </t>
  </si>
  <si>
    <t>Schedule of past due and non-accrual loans by class</t>
  </si>
  <si>
    <t xml:space="preserve">The
following is a summary of past due and non-accrual loans by class at June 30, 2016 and December 31, 2015:
30
 59 Days Past Due 60
 89 Days Past Due Greater
than 90 Days Past Due Total
Past Due Past
Due 90 Days or More and Still Accruing Loans
on Non-Accrual
(In
thousands)
June
30, 2016
Commercial
real estate $ 436 $  $ 528 $ 964 $  $ 2,609
Residential
real estate:
Residential 523 63 1,012 1,598  1,504
Home
equity 405 72  477  122
Commercial
and industrial 1,020 6 128 1,154  3,797
Consumer 18 4  22  11
Total $ 2,402 $ 145 $ 1,668 $ 4,215 $  $ 8,043
December
31, 2015
Commercial
real estate $ 348 $ 730 $ 20 $ 1,098 $  $ 3,237
Residential
real estate:
Residential 638  908 1,546  1,470
Home
equity 230 124  354  
Commercial
and industrial 127 649 445 1,221  3,363
Consumer 30   30  10
Total $ 1,373 $ 1,503 $ 1,373 $ 4,249 $  $ 8,080 </t>
  </si>
  <si>
    <t>Schedule of impaired loans by class</t>
  </si>
  <si>
    <t xml:space="preserve">The
following is a summary of impaired loans by class at June 30, 2016 and December 31, 2015:
Three
Months Ended Six
Months Ended
At
June 30, 2016 June
30, 2016 June
30, 2016
Recorded
Investment Unpaid
Principal Balance Average
Recorded Investment Interest
Income Recognized Average
Recorded Investment Interest
Income Recognized
(In
thousands)
Impaired
loans without a valuation allowance:
Commercial
real estate $ 3,594 $ 4,384 $ 3,549 $ 20 $ 3,583 $ 32
Residential
real estate 563 778 507  466 
Commercial
and industrial 3,598 4,736 3,531  3,472 
Total 7,755 9,898 7,587 20 7,521 32
Total
impaired loans $ 7,755 $ 9,898 $ 7,587 $ 20 $ 7,521 $ 32
Three
Months Ended Six
Months Ended
At
December 31, 2015 June
30, 2015 June
30, 2015
Recorded
Investment Unpaid
Principal Balance Average
Recorded Investment Interest
Income Recognized Average
Recorded Investment Interest
Income Recognized
(In
thousands)
Impaired
loans without a valuation allowance:
Commercial
real estate $ 3,732 $ 4,403 $ 3,067 $  $ 3,075 
Residential
real estate 399 543 285  287 
Commercial
and industrial 3,363 4,408 4,020  4,121 
Total 7,494 9,354 7,372  7,483 
Total
impaired loans $ 7,494 $ 9,354 $ 7,372 $  $ 7,483 $  </t>
  </si>
  <si>
    <t>Schedule of troubled debt restructurings</t>
  </si>
  <si>
    <t>The
loans are on non-accrual and are current. The loans are measured for impairment quarterly and appropriate reserves/charge offs
have been taken.
Three
Months Ended Six
Months Ended
Number
of Contracts Pre- Post- Number
of Contracts Pre- Post-
(Dollars
in thousands) (Dollars
in thousands)
Troubled
Debt Restructurings
Commercial
Real Estate 1 $ 1,975 $ 1,975 1 $ 1,975 $ 1,975
Commercial
and Industrial 2 3,135 3,135 3 3,150 3,150
Residential    2 164 164
Total 3 $ 5,110 $ 5,110 6 $ 5,289 $ 5,289</t>
  </si>
  <si>
    <t>Schedule of loans by risk rating</t>
  </si>
  <si>
    <t xml:space="preserve">The
following table presents our loans by risk rating at June 30, 2016 and December 31, 2015:
Commercial
Real Estate Residential
1-4 family Home
Equity Commercial
and Industrial Consumer Total
(Dollars
in thousands)
June
30, 2016
Loans
rated 1  3 $ 302,226 $ 344,499 $ 47,987 $ 132,077 $ 1,321 $ 828,110
Loans
rated 4 29,836   13,235  43,071
Loans
rated 5 135   4,590  4,725
Loans
rated 6 6,610 1,504 122 17,322 11 25,569
$ 338,807 $ 346,003 $ 48,109 $ 167,224 $ 1,332 $ 901,475
December
31, 2015
Loans
rated 1  3 $ 269,124 $ 296,582 $ 43,512 $ 135,416 $ 1,524 $ 746,158
Loans
rated 4 27,053   16,060  43,113
Loans
rated 5 138   434  572
Loans
rated 6 6,721 1,470  16,346 10 24,547
$ 303,036 $ 298,052 $ 43,512 $ 168,256 $ 1,534 $ 814,390 </t>
  </si>
  <si>
    <t>SHARE-BASED COMPENSATION (Tables)</t>
  </si>
  <si>
    <t>Schedule of stock award and stock option plans activity</t>
  </si>
  <si>
    <t xml:space="preserve">Our
stock award plan activity for the six months ended June 30, 2016 and 2015 is summarized below:
Unvested
Stock Awards Outstanding
Shares Weighted
Outstanding
at December 31, 2015 54,160 $ 7.28
Shares
granted 62,740 7.73
Shares
vested (11,200 ) 7.18
Outstanding
at June 30, 2016 105,700 $ 7.56
Outstanding
at December 31, 2014 13,000 $ 8.07
Shares
granted 48,560 $ 7.18
Outstanding
at June 30, 2015 61,560 $ 7.37 </t>
  </si>
  <si>
    <t>PENSION BENEFITS (Tables)</t>
  </si>
  <si>
    <t>Schedule of net pension benefit costs</t>
  </si>
  <si>
    <t>The
following table provides information regarding net pension benefit costs for the periods shown:
Three
Months Ended Six
Months Ended,
2016 2015 2016 2015
(In
thousands)
Service
cost $ 276 $ 305 $ 569 $ 614
Interest
cost 240 225 480 451
Expected
return on assets (275 ) (283 ) (549 ) (567 )
Actuarial
loss 31 31 47 62
Net
periodic pension cost $ 272 $ 278 $ 547 $ 560</t>
  </si>
  <si>
    <t>DERIVATIVES AND HEDGING ACTIVITIES (Tables)</t>
  </si>
  <si>
    <t>Schedule of information about cash flow hedges</t>
  </si>
  <si>
    <t>The
following table presents information about our cash flow hedges at June 30, 2016 and December 31, 2015:
Notional Weighted
Average Weighted
Average Rate Estimated
Fair
June
30, 2016 Amount Maturity Receive Pay Value
(In thousands) (In years) (In thousands)
Interest
rate swaps on FHLBB borrowings $ 40,000 1.8 0.63 % 1.52 % $ (642 )
Forward
starting interest rate swaps on short-term FHLBB borrowings 35,000 6.2  3.54 % (5,098 )
Total
cash flow hedges $ 75,000 3.9 $ (5,740 )
Notional Weighted
Average Weighted
Average Rate Estimated
Fair
December
31, 2015 Amount Maturity Receive Pay Value
(In thousands) (In years) (In thousands)
Interest
rate swaps on short term FHLBB borrowings $ 40,000 2.3 0.32 % 1.52 % $ (330 )
Forward
starting interest rate swaps on short-term FHLBB borrowings 67,500 6.5  3.42 % (5,734 )
Total
cash flow hedges $ 107,500 4.9 $ (6,064 )</t>
  </si>
  <si>
    <t>Schedule of the pre-tax net losses of cash flow hedges</t>
  </si>
  <si>
    <t>The
table below presents the pre-tax net gains (losses) of our cash flow hedges for the periods indicated.
Amount
of Gain (Loss) Recognized in OCI on Derivative
Three
Months Ended June 30, Six
Months Ended June 30,
2016 2015 2016 2015
(In
thousands)
Interest
rate swaps $ (729 ) $ 1,492 $ (3,280 ) $ (1,277 )</t>
  </si>
  <si>
    <t>FAIR VALUE OF ASSETS AND LIABILITIES (Tables)</t>
  </si>
  <si>
    <t>Schedule of assets and liabilities measured at fair value on recurring basis</t>
  </si>
  <si>
    <t xml:space="preserve">Assets
and liabilities measured at fair value on a recurring basis are summarized below:
June
30, 2016
Level
1 Level
2 Level
3 Total
Assets: (In
thousands)
Government-sponsored
residential mortgage-backed securities $  $ 189,197 $  $ 189,197
U.S.
Government guaranteed residential mortgage-backed securities  19,113  19,113
Corporate
bonds  53,638  53,638
State
and municipal bonds  4,361  4,361
Government-sponsored
enterprise obligations  22,172  22,172
Mutual
funds 6,407   6,407
Common
and preferred stock 1,677   1,677
Total
assets $ 8,084 $ 288,481 $  $ 296,565
Liabilities:
Interest
rate swaps $  $ 5,740 $  $ 5,740
December
31, 2015
Level
1 Level
2 Level
3 Total
Assets: (In
thousands)
Government-sponsored
mortgage-backed securities $  $ 135,959 $  $ 135,959
U.S.
Government guaranteed mortgage-backed securities  10,903  10,903
Corporate
bonds  21,136  21,136
State
and municipal bonds  2,801  2,801
Government-sponsored
enterprise obligations  3,951  3,951
Mutual
funds 6,247   6,247
Common
and preferred stock 1,593   1,593
Total
assets $ 7,840 $ 174,750 $  $ 182,590
Liabilities:
Interest
rate swaps $  $ 6,064 $  $ 6,064 </t>
  </si>
  <si>
    <t>Schedule of assets measured at fair value on non-recurring basis</t>
  </si>
  <si>
    <t xml:space="preserve">The following table summarizes the fair value hierarchy used to determine each adjustment and the carrying
value of the related assets at June 30, 2016 and 2015. Total losses represent the change in carrying value as a result of fair
value adjustments related to assets still held at June 30, 2016 and 2015.
At Three
Months Ended Six
Months Ended
Level
1 Level
2 Level
3 Total Total
(In
thousands)
Impaired
Loans $  $  $ 119 $ (50 ) $ (220 )
Total
Assets $  $  $ 119 $ (50 ) $ (220 )
At Three
Months Ended Six
Months Ended
Level
1 Level
2 Level
3 Total Total
(In
thousands)
Impaired
Loans $  $  $ 158 $ ( 70 ) $ ( 282 )
Total
Assets $  $  $ 158 $ (70 ) $ ( 282 </t>
  </si>
  <si>
    <t>Summary of fair values of financial instruments</t>
  </si>
  <si>
    <t xml:space="preserve">These
estimates are subjective in nature and involve uncertainties and matters of significant judgment. Changes in assumptions could
significantly affect the estimates. The estimated fair values of our financial instruments are as follows:
June
30, 2016
Carrying
Value Fair
Value
Level
1 Level
2 Level
3 Total
(In
thousands)
Assets:
Cash
and cash equivalents $ 21,267 $ 21,267 $  $  $ 21,267
Securities
available for sale 296,565 8,084 288,481  296,565
Federal
Home Loan Bank of Boston and other restricted stock 11,267   11,267 11,267
Loans
- net 896,642   896,701 896,701
Accrued
interest receivable 3,712   3,712 3,712
Liabilities:
Deposits 920,912   924,321 924,321
Short-term
borrowings 144,707  144,725  144,725
Long-term
debt 78,032  79,971  79,971
Accrued
interest payable 313   313 313
Derivative
liabilities 5,740  5,740  5,740
December
31, 2015
Carrying
Value Fair
Value
Level
1 Level
2 Level
3 Total
(In
thousands)
Assets:
Cash
and cash equivalents $ 13,703 $ 13,703 $  $  $ 13,703
Securities
available for sale 182,590 7,840 174,750  182,590
Securities
held to maturity 238,219  237,619  237,619
Federal
Home Loan Bank of Boston and other restricted stock 15,074   15,074 15,074
Loans
- net 809,373   797,596 797,596
Accrued
interest receivable 3,878   3,878 3,878
Derivative
assets     
Liabilities:
Deposits 900,363   901,400 901,400
Short-term
borrowings 128,407  128,407  128,407
Long-term
debt 153,358  155,433  155,433
Accrued
interest payable 446   446 446
Derivative
liabilities 6,064  6,064  6,064 </t>
  </si>
  <si>
    <t>SUMMARY OF SIGNIFICANT ACCOUNTING POLICIES (Details Narrative)</t>
  </si>
  <si>
    <t>Jun. 30, 2016Number</t>
  </si>
  <si>
    <t>Massachusetts and Granby and Enfield, Connecticut [Member]</t>
  </si>
  <si>
    <t>Number of banking offices</t>
  </si>
  <si>
    <t>BUSINESS COMBINATION (Details Narrative) - Chicopee Bancorp, Inc [Member]</t>
  </si>
  <si>
    <t>Apr. 04, 2016shares</t>
  </si>
  <si>
    <t>Business Acquisition [Line Items]</t>
  </si>
  <si>
    <t>Description of equity interest issued</t>
  </si>
  <si>
    <t>Each outstanding share of Chicopee
common stock will be converted into the right to receive 2.425 shares of the Westfield Financials common stock.</t>
  </si>
  <si>
    <t>Number of shares issuable in connection with acquisition</t>
  </si>
  <si>
    <t>EARNINGS PER SHARE (Details) - USD ($) $ / shares in Units, $ in Thousands</t>
  </si>
  <si>
    <t>Net income applicable to common stock</t>
  </si>
  <si>
    <t>Average number of common shares issued</t>
  </si>
  <si>
    <t>Less: Average unallocated ESOP Shares</t>
  </si>
  <si>
    <t>Less: Average unvested equity incentive plan shares</t>
  </si>
  <si>
    <t>Average number of common shares outstanding used to calculate basic and diluted earnings per common share</t>
  </si>
  <si>
    <t>Basic and diluted earnings per share (in dollars per share)</t>
  </si>
  <si>
    <t>COMPREHENSIVE INCOME/LOSS (Details) - USD ($) $ in Thousands</t>
  </si>
  <si>
    <t>Dec. 31, 2014</t>
  </si>
  <si>
    <t>Accumulated Other Comprehensive Income (Loss) [Line Items]</t>
  </si>
  <si>
    <t>Accumulated other comprehensive income (loss), net of tax amount</t>
  </si>
  <si>
    <t>Net unrealized loss (gain) on securities AFS [Member]</t>
  </si>
  <si>
    <t>Accumulated other comprehensive income (loss), before tax</t>
  </si>
  <si>
    <t>Net unamortized losses on securities transferred from AFS to HTM [Member]</t>
  </si>
  <si>
    <t>Fair value of derivatives used for cash flow hedges [Member]</t>
  </si>
  <si>
    <t>Derivative Termination Fee</t>
  </si>
  <si>
    <t>Total derivatives</t>
  </si>
  <si>
    <t>Unrecognized deferred loss pertaining to defined benefit plan [Member]</t>
  </si>
  <si>
    <t>COMPREHENSIVE INCOME/LOSS (Details 1) - USD ($) $ in Thousands</t>
  </si>
  <si>
    <t>Accumulated Other Comprehensive Income (Loss), Net of Tax [Roll Forward]]</t>
  </si>
  <si>
    <t>Beginning balance</t>
  </si>
  <si>
    <t>Current-period other comprehensive income (loss)</t>
  </si>
  <si>
    <t>Ending balance</t>
  </si>
  <si>
    <t>Securities [Member]</t>
  </si>
  <si>
    <t>SECURITIES (Details) - USD ($) $ in Thousands</t>
  </si>
  <si>
    <t>Available-For-Sale Securities</t>
  </si>
  <si>
    <t>Amortized Cost</t>
  </si>
  <si>
    <t>Gross Unrealized Gains</t>
  </si>
  <si>
    <t>Gross Unrealized Losses</t>
  </si>
  <si>
    <t>Fair Value</t>
  </si>
  <si>
    <t>Held-to-maturity securities</t>
  </si>
  <si>
    <t>Government-Sponsored Mortgage-Backed Securities [Member]</t>
  </si>
  <si>
    <t>US Government Guaranteed Mortgage-Backed Securities [Member]</t>
  </si>
  <si>
    <t>Corporate Bonds [Member]</t>
  </si>
  <si>
    <t>States and Municipal Bonds [Member]</t>
  </si>
  <si>
    <t>Government-Sponsored Enterprise Obligations [Member]</t>
  </si>
  <si>
    <t>Mutual Funds [Member]</t>
  </si>
  <si>
    <t>Common and Preferred Stock [Member]</t>
  </si>
  <si>
    <t>SECURITIES (Details 1) - USD ($) $ in Thousands</t>
  </si>
  <si>
    <t>Schedule of Investments [Line Items]</t>
  </si>
  <si>
    <t>Available for Sale Securities, Amortized Cost, Total</t>
  </si>
  <si>
    <t>Mortgage-Backed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Debt Securities [Member]</t>
  </si>
  <si>
    <t>Available for Sale Securities, Amortized Cost, Due in one year or less</t>
  </si>
  <si>
    <t>Available for Sale Securities, Fair Value, Due in one year or less</t>
  </si>
  <si>
    <t>SECURITIES (Details 2) - USD ($) $ in Thousands</t>
  </si>
  <si>
    <t>Gross gains realized</t>
  </si>
  <si>
    <t>Gross losses realized</t>
  </si>
  <si>
    <t>Net gain realized</t>
  </si>
  <si>
    <t>SECURITIES (Details 3) $ in Thousands</t>
  </si>
  <si>
    <t>12 Months Ended</t>
  </si>
  <si>
    <t>Jun. 30, 2016USD ($)Number</t>
  </si>
  <si>
    <t>Dec. 31, 2015USD ($)</t>
  </si>
  <si>
    <t>Available for sale, Less Than 12 Months Gross Unrealized Losses</t>
  </si>
  <si>
    <t>Available for sale, Less Than 12 Months Fair Value</t>
  </si>
  <si>
    <t>Available for sale, Over 12 Months Gross Unrealized Losses</t>
  </si>
  <si>
    <t>Available for sale, Over 12 Months Fair Value</t>
  </si>
  <si>
    <t>Held to maturity, Less Than 12 Months Gross Unrealized Losses</t>
  </si>
  <si>
    <t>Held to maturity, Less Than 12 Months Fair Value</t>
  </si>
  <si>
    <t>Held to maturity, Over 12 Months Gross Unrealized Losses</t>
  </si>
  <si>
    <t>Held to maturity, Over 12 Months Fair Value</t>
  </si>
  <si>
    <t>Total Securities, Less Than 12 Months Gross Unrealized Losses</t>
  </si>
  <si>
    <t>Total Securities, Less Than 12 Months Fair Value</t>
  </si>
  <si>
    <t>Total Securities, Over 12 Months Gross Unrealized Losses</t>
  </si>
  <si>
    <t>Total Securities, Over 12 Months Fair Value</t>
  </si>
  <si>
    <t>Amortized Cost Basis - less than 12 months</t>
  </si>
  <si>
    <t>Gross Loss - less than 12 months</t>
  </si>
  <si>
    <t>Amortized Cost Basis - Over 12 Months</t>
  </si>
  <si>
    <t>Gross Loss - Over 12 Months</t>
  </si>
  <si>
    <t>Number of Securities - less than 12 months | Number</t>
  </si>
  <si>
    <t>Depreciation from AC Basis (%) - less than 12 months</t>
  </si>
  <si>
    <t>0.30%</t>
  </si>
  <si>
    <t>Number of Securities - Over 12 Months | Number</t>
  </si>
  <si>
    <t>Depreciation from AC Basis (%)- Over 12 Months</t>
  </si>
  <si>
    <t>0.70%</t>
  </si>
  <si>
    <t>0.50%</t>
  </si>
  <si>
    <t>2.70%</t>
  </si>
  <si>
    <t>4.50%</t>
  </si>
  <si>
    <t>1.30%</t>
  </si>
  <si>
    <t>6.90%</t>
  </si>
  <si>
    <t>LOANS AND ALLOWANCE FOR LOAN LOSSES (Details Narrative) - USD ($) $ in Thousands</t>
  </si>
  <si>
    <t>Serviced loans for participants</t>
  </si>
  <si>
    <t>TDR charge offs</t>
  </si>
  <si>
    <t>Loans</t>
  </si>
  <si>
    <t>Residential Real Estate [Member]</t>
  </si>
  <si>
    <t>Commercial Real Estate - Construction Loans [Member]</t>
  </si>
  <si>
    <t>LOANS AND ALLOWANCE FOR LOAN LOSSES (Details) - USD ($) $ in Thousands</t>
  </si>
  <si>
    <t>Mar. 31, 2016</t>
  </si>
  <si>
    <t>Mar. 31, 2015</t>
  </si>
  <si>
    <t>Accounts, Notes, Loans and Financing Receivable [Line Items]</t>
  </si>
  <si>
    <t>Unearned premiums and deferred loan fees and costs, net</t>
  </si>
  <si>
    <t>Loans, net</t>
  </si>
  <si>
    <t>Commercial Real Estate [Member]</t>
  </si>
  <si>
    <t>Residential [Member]</t>
  </si>
  <si>
    <t>Home Equity [Member]</t>
  </si>
  <si>
    <t>Commercial and Industrial [Member]</t>
  </si>
  <si>
    <t>Consumer [Member]</t>
  </si>
  <si>
    <t>LOANS AND ALLOWANCE FOR LOAN LOSSES (Details 1) - USD ($) $ in Thousands</t>
  </si>
  <si>
    <t>Allowance for Loan and Lease Losses [Roll Forward]</t>
  </si>
  <si>
    <t>Provision (credit)</t>
  </si>
  <si>
    <t>Charge-offs</t>
  </si>
  <si>
    <t>Recoveries</t>
  </si>
  <si>
    <t>Unallocated [Member]</t>
  </si>
  <si>
    <t>LOANS AND ALLOWANCE FOR LOAN LOSSES (Details 2) - USD ($) $ in Thousands</t>
  </si>
  <si>
    <t>Financing Receivable, Allowance for Credit Losses [Line Items]</t>
  </si>
  <si>
    <t>Amount of allowance for loans collectively or individually evaluated for impairment and not deemed impaired</t>
  </si>
  <si>
    <t>Total allowance for loan losses</t>
  </si>
  <si>
    <t>Loans individually evaluated and deemed impaired</t>
  </si>
  <si>
    <t>Loan collectively or individually evaluated and not deemed impaired</t>
  </si>
  <si>
    <t>Total loans</t>
  </si>
  <si>
    <t>LOANS AND ALLOWANCE FOR LOAN LOSSES (Details 3) - USD ($) $ in Thousands</t>
  </si>
  <si>
    <t>Financing Receivable, Recorded Investment, Past Due [Line Items]</t>
  </si>
  <si>
    <t>Total Past Due</t>
  </si>
  <si>
    <t>Loans on Non-Accrual</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LOANS AND ALLOWANCE FOR LOAN LOSSES (Details 4) - USD ($) $ in Thousands</t>
  </si>
  <si>
    <t>Impaired loans without a valuation allowance:</t>
  </si>
  <si>
    <t>Recorded Investment</t>
  </si>
  <si>
    <t>Unpaid Principal Balance</t>
  </si>
  <si>
    <t>Average Recorded Investment</t>
  </si>
  <si>
    <t>Interest Income Recognized</t>
  </si>
  <si>
    <t>Total Impaired loans:</t>
  </si>
  <si>
    <t>LOANS AND ALLOWANCE FOR LOAN LOSSES (Details 5) $ in Thousands</t>
  </si>
  <si>
    <t>Number of Contracts | Number</t>
  </si>
  <si>
    <t>Pre-Modification Outstanding Recorded Investment</t>
  </si>
  <si>
    <t>Post-Modification Outstanding Recorded Investment</t>
  </si>
  <si>
    <t>LOANS AND ALLOWANCE FOR LOAN LOSSES (Details 6) - USD ($) $ in Thousands</t>
  </si>
  <si>
    <t>Financing Receivable, Recorded Investment [Line Items]</t>
  </si>
  <si>
    <t>Loans rated 1-3 [Member]</t>
  </si>
  <si>
    <t>Loans rated 4 [Member]</t>
  </si>
  <si>
    <t>Loans rated 5 [Member]</t>
  </si>
  <si>
    <t>Loans rated 6 [Member]</t>
  </si>
  <si>
    <t>Commercial Real Estate [Member] | Loans rated 1-3 [Member]</t>
  </si>
  <si>
    <t>Commercial Real Estate [Member] | Loans rated 4 [Member]</t>
  </si>
  <si>
    <t>Commercial Real Estate [Member] | Loans rated 5 [Member]</t>
  </si>
  <si>
    <t>Commercial Real Estate [Member] | Loans rated 6 [Member]</t>
  </si>
  <si>
    <t>Residential [Member] | Loans rated 1-3 [Member]</t>
  </si>
  <si>
    <t>Residential [Member] | Loans rated 6 [Member]</t>
  </si>
  <si>
    <t>Home Equity [Member] | Loans rated 1-3 [Member]</t>
  </si>
  <si>
    <t>Home Equity [Member] | Loans rated 6 [Member]</t>
  </si>
  <si>
    <t>Commercial and Industrial [Member] | Loans rated 1-3 [Member]</t>
  </si>
  <si>
    <t>Commercial and Industrial [Member] | Loans rated 4 [Member]</t>
  </si>
  <si>
    <t>Commercial and Industrial [Member] | Loans rated 5 [Member]</t>
  </si>
  <si>
    <t>Commercial and Industrial [Member] | Loans rated 6 [Member]</t>
  </si>
  <si>
    <t>Consumer [Member] | Loans rated 1-3 [Member]</t>
  </si>
  <si>
    <t>Consumer [Member] | Loans rated 6 [Member]</t>
  </si>
  <si>
    <t>SHARE-BASED COMPENSATION (Details Narrative) - USD ($) $ in Thousands</t>
  </si>
  <si>
    <t>1 Months Ended</t>
  </si>
  <si>
    <t>May 31, 2016</t>
  </si>
  <si>
    <t>Jan. 31, 2015</t>
  </si>
  <si>
    <t>May 31, 2014</t>
  </si>
  <si>
    <t>Directors Officers And Employees Plan [Member]</t>
  </si>
  <si>
    <t>Share-based Compensation Arrangement by Share-based Payment Award [Line Items]</t>
  </si>
  <si>
    <t>Share based compensation reserved for issuance</t>
  </si>
  <si>
    <t>Share based compensation, shares available for grant</t>
  </si>
  <si>
    <t>Vesting term</t>
  </si>
  <si>
    <t>5 years</t>
  </si>
  <si>
    <t>Long Term Incentive Program [Member]</t>
  </si>
  <si>
    <t>Additional shares available for future grants</t>
  </si>
  <si>
    <t>Description for stock grants</t>
  </si>
  <si>
    <t>Stock grants made through the 2016 LTI plan will
be a combination of 50% time-vested restricted stock and 50% performance-based restricted stock.</t>
  </si>
  <si>
    <t>Description of performance period</t>
  </si>
  <si>
    <t>Time-based restricted stock will vest ratably (1/3
per year) over a three-year period while the performance-based restricted stock will be vested at the end of the three-year performance
period.</t>
  </si>
  <si>
    <t>3 years</t>
  </si>
  <si>
    <t>Long Term Incentive Program [Member] | Performance Shares [Member]</t>
  </si>
  <si>
    <t>Description of threshold amount percentage</t>
  </si>
  <si>
    <t>The threshold amount for the performance period will
be a return on equity of 5.85% and a target amount of 6.32%. Participants will be able to earn between 50% (for threshold performance)
and 100% of the target amount for the performance shares but will not earn additional shares if performance exceeds target performance.</t>
  </si>
  <si>
    <t>Long Term Incentive Program [Member] | Retention-based Shares [Member]</t>
  </si>
  <si>
    <t>Long Term Incentive Program [Member] | Chief Executive Officer [Member]</t>
  </si>
  <si>
    <t>Target opportunity</t>
  </si>
  <si>
    <t>Long Term Incentive Program [Member] | Remaining Participants [Member]</t>
  </si>
  <si>
    <t>SHARE-BASED COMPENSATION (Details) - $ / shares</t>
  </si>
  <si>
    <t>Shares</t>
  </si>
  <si>
    <t>Shares granted</t>
  </si>
  <si>
    <t>Shares vested</t>
  </si>
  <si>
    <t>Weighted average grant date fair value</t>
  </si>
  <si>
    <t>SHORT-TERM BORROWINGS AND LONG-TERM DEBT (Detail Narrative) - USD ($) $ in Thousands</t>
  </si>
  <si>
    <t>Debt Instrument [Line Items]</t>
  </si>
  <si>
    <t>Customer Repurchase Agreements Long Term [Member] | Government-Sponsored Mortgage-Backed Securities [Member]</t>
  </si>
  <si>
    <t>Fair value of collateral pledged</t>
  </si>
  <si>
    <t>Customer Repurchase Agreements Long Term [Member] | Mortgage Backed Securities [Member]</t>
  </si>
  <si>
    <t>Bankers Bank Northeast [Member]</t>
  </si>
  <si>
    <t>Total amount available to borrow</t>
  </si>
  <si>
    <t>Required cash reserve</t>
  </si>
  <si>
    <t>PNC [Member]</t>
  </si>
  <si>
    <t>FHLBB Advances [Member]</t>
  </si>
  <si>
    <t>Repayment of advances</t>
  </si>
  <si>
    <t>Weighted average interest rate</t>
  </si>
  <si>
    <t>2.29%</t>
  </si>
  <si>
    <t>Prepayment penalty</t>
  </si>
  <si>
    <t>Federal Home Loan Bank Certificates And Obligations FHLB [Member]</t>
  </si>
  <si>
    <t>Customer Contracts [Member]</t>
  </si>
  <si>
    <t>Securities Sold under Agreements to Repurchase [Member]</t>
  </si>
  <si>
    <t>Customer repurchase agreements</t>
  </si>
  <si>
    <t>PENSION BENEFITS (Details) - USD ($) $ in Thousands</t>
  </si>
  <si>
    <t>Service cost</t>
  </si>
  <si>
    <t>Interest cost</t>
  </si>
  <si>
    <t>Expected return on assets</t>
  </si>
  <si>
    <t>Net periodic pension cost</t>
  </si>
  <si>
    <t>DERIVATIVES AND HEDGING ACTIVITIES (Details Narrative) - USD ($) $ in Thousands</t>
  </si>
  <si>
    <t>Derivative Instruments and Hedging Activities Disclosures [Line Items]</t>
  </si>
  <si>
    <t>Derivative notional amount</t>
  </si>
  <si>
    <t>Termination value of derivatives in a net liability position</t>
  </si>
  <si>
    <t>Forecasted transactions hedging period</t>
  </si>
  <si>
    <t>6 years</t>
  </si>
  <si>
    <t>Minimum collateral posting thresholds</t>
  </si>
  <si>
    <t>Interest Rate Swap [Member]</t>
  </si>
  <si>
    <t>Notional value of termintaed derivatives</t>
  </si>
  <si>
    <t>Termination fees</t>
  </si>
  <si>
    <t>Termination fees amortized period</t>
  </si>
  <si>
    <t>Interest Rate Swap [Member] | Two Thousand Sixteen [Member]</t>
  </si>
  <si>
    <t>DERIVATIVES AND HEDGING ACTIVITIES (Details) - USD ($) $ in Thousands</t>
  </si>
  <si>
    <t>Derivative [Line Items]</t>
  </si>
  <si>
    <t>Notional Amount</t>
  </si>
  <si>
    <t>Weighted Average Maturity (In years)</t>
  </si>
  <si>
    <t>3 years 10 months 24 days</t>
  </si>
  <si>
    <t>4 years 10 months 24 days</t>
  </si>
  <si>
    <t>Estimated Fair Value</t>
  </si>
  <si>
    <t>Interest Rate Swaps On FHLBB Borrowings [Member]</t>
  </si>
  <si>
    <t>1 year 9 months 18 days</t>
  </si>
  <si>
    <t>2 years 3 months 18 days</t>
  </si>
  <si>
    <t>Weighted Average Rate Received</t>
  </si>
  <si>
    <t>0.63%</t>
  </si>
  <si>
    <t>0.32%</t>
  </si>
  <si>
    <t>Weighted Average Rate Paid</t>
  </si>
  <si>
    <t>1.52%</t>
  </si>
  <si>
    <t>Forward Starting Interest Rate Swaps On FHLBB Borrowings [Member]</t>
  </si>
  <si>
    <t>6 years 2 months 12 days</t>
  </si>
  <si>
    <t>6 years 6 months</t>
  </si>
  <si>
    <t>3.54%</t>
  </si>
  <si>
    <t>3.42%</t>
  </si>
  <si>
    <t>DERIVATIVES AND HEDGING ACTIVITIES (Details 1) - USD ($) $ in Thousands</t>
  </si>
  <si>
    <t>Interest Rate Swap [Member] | Derivatives Designated As Cash Flow Hedges [Member]</t>
  </si>
  <si>
    <t>Derivative Instruments, Gain (Loss) [Line Items]</t>
  </si>
  <si>
    <t>Amount of Gain (Loss) Recognized in OCI</t>
  </si>
  <si>
    <t>FAIR VALUE OF ASSETS AND LIABLITIES (Details) - USD ($) $ in Thousands</t>
  </si>
  <si>
    <t>Fair Value, Assets and Liabilities Measured on Recurring and Nonrecurring Basis [Line Items]</t>
  </si>
  <si>
    <t>Securities available for sale</t>
  </si>
  <si>
    <t>Derivative liabilities, net</t>
  </si>
  <si>
    <t>Fair Value - Level 1 [Member]</t>
  </si>
  <si>
    <t>Fair Value Inputs Level 2 [Member]</t>
  </si>
  <si>
    <t>Mutual funds [Member]</t>
  </si>
  <si>
    <t>Common and preferred Stock [Member]</t>
  </si>
  <si>
    <t>US Government guaranteed mortgage backed securities [Member]</t>
  </si>
  <si>
    <t>Corporate bonds [Member]</t>
  </si>
  <si>
    <t>States and municipal Bonds [Member]</t>
  </si>
  <si>
    <t>Government-sponsored enterprise obligations [Member]</t>
  </si>
  <si>
    <t>Recurring [Member]</t>
  </si>
  <si>
    <t>Total assets</t>
  </si>
  <si>
    <t>Recurring [Member] | Fair Value - Level 1 [Member]</t>
  </si>
  <si>
    <t>Recurring [Member] | Fair Value Inputs Level 2 [Member]</t>
  </si>
  <si>
    <t>Recurring [Member] | Mutual funds [Member]</t>
  </si>
  <si>
    <t>Recurring [Member] | Mutual funds [Member] | Fair Value - Level 1 [Member]</t>
  </si>
  <si>
    <t>Recurring [Member] | Common and preferred Stock [Member]</t>
  </si>
  <si>
    <t>Recurring [Member] | Common and preferred Stock [Member] | Fair Value - Level 1 [Member]</t>
  </si>
  <si>
    <t>Recurring [Member] | Government-Sponsored Mortgage-Backed Securities [Member]</t>
  </si>
  <si>
    <t>Recurring [Member] | Government-Sponsored Mortgage-Backed Securities [Member] | Fair Value Inputs Level 2 [Member]</t>
  </si>
  <si>
    <t>Recurring [Member] | US Government guaranteed mortgage backed securities [Member]</t>
  </si>
  <si>
    <t>Recurring [Member] | US Government guaranteed mortgage backed securities [Member] | Fair Value Inputs Level 2 [Member]</t>
  </si>
  <si>
    <t>Recurring [Member] | Corporate bonds [Member]</t>
  </si>
  <si>
    <t>Recurring [Member] | Corporate bonds [Member] | Fair Value Inputs Level 2 [Member]</t>
  </si>
  <si>
    <t>Recurring [Member] | States and municipal Bonds [Member]</t>
  </si>
  <si>
    <t>Recurring [Member] | States and municipal Bonds [Member] | Fair Value Inputs Level 2 [Member]</t>
  </si>
  <si>
    <t>Recurring [Member] | Government-sponsored enterprise obligations [Member]</t>
  </si>
  <si>
    <t>Recurring [Member] | Government-sponsored enterprise obligations [Member] | Fair Value Inputs Level 2 [Member]</t>
  </si>
  <si>
    <t>FAIR VALUE OF ASSETS AND LIABLITIES (Details 1) - Nonrecurring [Member] - Impaired Loans [Member] - Fair Value Inputs Level 3 [Member] - USD ($) $ in Thousands</t>
  </si>
  <si>
    <t>Gains (Losses) arising from fair value adjustment of assets</t>
  </si>
  <si>
    <t>FAIR VALUE OF ASSETS AND LIABLITIES (Details 2) - USD ($) $ in Thousands</t>
  </si>
  <si>
    <t>Assets:</t>
  </si>
  <si>
    <t>Cash and cash equivalents</t>
  </si>
  <si>
    <t>Securities held to maturity</t>
  </si>
  <si>
    <t>Federal Home Loan Bank of Boston and other restricted stock</t>
  </si>
  <si>
    <t>Loans - net</t>
  </si>
  <si>
    <t>Liabilities:</t>
  </si>
  <si>
    <t>Accrued interest payable</t>
  </si>
  <si>
    <t>Derivative liabilities</t>
  </si>
  <si>
    <t>Fair Value Inputs Level 3 [Member]</t>
  </si>
  <si>
    <t>Carrying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5764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18330487</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9</v>
      </c>
      <c s="2" r="B1" t="s">
        <v>1</v>
      </c>
    </row>
    <row spans="1:2" r="2">
      <c s="2" r="B2" t="s">
        <v>2</v>
      </c>
    </row>
    <row spans="1:2" r="3">
      <c s="3" r="A3" t="s">
        <v>115</v>
      </c>
    </row>
    <row spans="1:2" r="4">
      <c s="4" r="A4" t="s">
        <v>239</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477</v>
      </c>
      <c s="7" r="C3" t="n">
        <v>9891</v>
      </c>
    </row>
    <row spans="1:3" r="4">
      <c s="4" r="A4" t="s">
        <v>33</v>
      </c>
      <c s="6" r="B4" t="n">
        <v>419</v>
      </c>
      <c s="6" r="C4" t="n">
        <v>100</v>
      </c>
    </row>
    <row spans="1:3" r="5">
      <c s="4" r="A5" t="s">
        <v>34</v>
      </c>
      <c s="6" r="B5" t="n">
        <v>10371</v>
      </c>
      <c s="6" r="C5" t="n">
        <v>3712</v>
      </c>
    </row>
    <row spans="1:3" r="6">
      <c s="4" r="A6" t="s">
        <v>35</v>
      </c>
      <c s="6" r="B6" t="n">
        <v>21267</v>
      </c>
      <c s="6" r="C6" t="n">
        <v>13703</v>
      </c>
    </row>
    <row spans="1:3" r="7">
      <c s="4" r="A7" t="s">
        <v>36</v>
      </c>
      <c s="6" r="B7" t="n">
        <v>296565</v>
      </c>
      <c s="6" r="C7" t="n">
        <v>182590</v>
      </c>
    </row>
    <row spans="1:3" r="8">
      <c s="4" r="A8" t="s">
        <v>37</v>
      </c>
      <c s="6" r="C8" t="n">
        <v>238219</v>
      </c>
    </row>
    <row spans="1:3" r="9">
      <c s="4" r="A9" t="s">
        <v>38</v>
      </c>
      <c s="6" r="B9" t="n">
        <v>11267</v>
      </c>
      <c s="6" r="C9" t="n">
        <v>15074</v>
      </c>
    </row>
    <row spans="1:3" r="10">
      <c s="4" r="A10" t="s">
        <v>39</v>
      </c>
      <c s="6" r="B10" t="n">
        <v>896642</v>
      </c>
      <c s="6" r="C10" t="n">
        <v>809373</v>
      </c>
    </row>
    <row spans="1:3" r="11">
      <c s="4" r="A11" t="s">
        <v>40</v>
      </c>
      <c s="6" r="B11" t="n">
        <v>13224</v>
      </c>
      <c s="6" r="C11" t="n">
        <v>13564</v>
      </c>
    </row>
    <row spans="1:3" r="12">
      <c s="4" r="A12" t="s">
        <v>41</v>
      </c>
      <c s="6" r="B12" t="n">
        <v>3712</v>
      </c>
      <c s="6" r="C12" t="n">
        <v>3878</v>
      </c>
    </row>
    <row spans="1:3" r="13">
      <c s="4" r="A13" t="s">
        <v>42</v>
      </c>
      <c s="6" r="B13" t="n">
        <v>50994</v>
      </c>
      <c s="6" r="C13" t="n">
        <v>50230</v>
      </c>
    </row>
    <row spans="1:3" r="14">
      <c s="4" r="A14" t="s">
        <v>43</v>
      </c>
      <c s="6" r="B14" t="n">
        <v>9706</v>
      </c>
      <c s="6" r="C14" t="n">
        <v>10881</v>
      </c>
    </row>
    <row spans="1:3" r="15">
      <c s="4" r="A15" t="s">
        <v>44</v>
      </c>
      <c s="6" r="B15" t="n">
        <v>2928</v>
      </c>
      <c s="6" r="C15" t="n">
        <v>2418</v>
      </c>
    </row>
    <row spans="1:3" r="16">
      <c s="4" r="A16" t="s">
        <v>45</v>
      </c>
      <c s="6" r="B16" t="n">
        <v>1306305</v>
      </c>
      <c s="6" r="C16" t="n">
        <v>1339930</v>
      </c>
    </row>
    <row spans="1:3" r="17">
      <c s="3" r="A17" t="s">
        <v>46</v>
      </c>
    </row>
    <row spans="1:3" r="18">
      <c s="4" r="A18" t="s">
        <v>47</v>
      </c>
      <c s="6" r="B18" t="n">
        <v>159022</v>
      </c>
      <c s="6" r="C18" t="n">
        <v>157844</v>
      </c>
    </row>
    <row spans="1:3" r="19">
      <c s="4" r="A19" t="s">
        <v>48</v>
      </c>
      <c s="6" r="B19" t="n">
        <v>761890</v>
      </c>
      <c s="6" r="C19" t="n">
        <v>742519</v>
      </c>
    </row>
    <row spans="1:3" r="20">
      <c s="4" r="A20" t="s">
        <v>49</v>
      </c>
      <c s="6" r="B20" t="n">
        <v>920912</v>
      </c>
      <c s="6" r="C20" t="n">
        <v>900363</v>
      </c>
    </row>
    <row spans="1:3" r="21">
      <c s="4" r="A21" t="s">
        <v>50</v>
      </c>
      <c s="6" r="B21" t="n">
        <v>144707</v>
      </c>
      <c s="6" r="C21" t="n">
        <v>128407</v>
      </c>
    </row>
    <row spans="1:3" r="22">
      <c s="4" r="A22" t="s">
        <v>51</v>
      </c>
      <c s="6" r="B22" t="n">
        <v>78032</v>
      </c>
      <c s="6" r="C22" t="n">
        <v>153358</v>
      </c>
    </row>
    <row spans="1:3" r="23">
      <c s="4" r="A23" t="s">
        <v>52</v>
      </c>
      <c s="6" r="B23" t="n">
        <v>18085</v>
      </c>
      <c s="6" r="C23" t="n">
        <v>18336</v>
      </c>
    </row>
    <row spans="1:3" r="24">
      <c s="4" r="A24" t="s">
        <v>53</v>
      </c>
      <c s="6" r="B24" t="n">
        <v>1161736</v>
      </c>
      <c s="6" r="C24" t="n">
        <v>1200464</v>
      </c>
    </row>
    <row spans="1:3" r="25">
      <c s="3" r="A25" t="s">
        <v>54</v>
      </c>
    </row>
    <row spans="1:3" r="26">
      <c s="4" r="A26" t="s">
        <v>55</v>
      </c>
      <c s="4" r="B26" t="s">
        <v>56</v>
      </c>
    </row>
    <row spans="1:3" r="27">
      <c s="4" r="A27" t="s">
        <v>57</v>
      </c>
      <c s="6" r="B27" t="n">
        <v>184</v>
      </c>
      <c s="6" r="C27" t="n">
        <v>183</v>
      </c>
    </row>
    <row spans="1:3" r="28">
      <c s="4" r="A28" t="s">
        <v>58</v>
      </c>
      <c s="6" r="B28" t="n">
        <v>108742</v>
      </c>
      <c s="6" r="C28" t="n">
        <v>108210</v>
      </c>
    </row>
    <row spans="1:3" r="29">
      <c s="4" r="A29" t="s">
        <v>59</v>
      </c>
      <c s="6" r="B29" t="n">
        <v>-6695</v>
      </c>
      <c s="6" r="C29" t="n">
        <v>-6952</v>
      </c>
    </row>
    <row spans="1:3" r="30">
      <c s="4" r="A30" t="s">
        <v>60</v>
      </c>
      <c s="6" r="B30" t="n">
        <v>-697</v>
      </c>
      <c s="6" r="C30" t="n">
        <v>-313</v>
      </c>
    </row>
    <row spans="1:3" r="31">
      <c s="4" r="A31" t="s">
        <v>61</v>
      </c>
      <c s="6" r="B31" t="n">
        <v>50631</v>
      </c>
      <c s="6" r="C31" t="n">
        <v>49316</v>
      </c>
    </row>
    <row spans="1:3" r="32">
      <c s="4" r="A32" t="s">
        <v>62</v>
      </c>
      <c s="6" r="B32" t="n">
        <v>-7596</v>
      </c>
      <c s="6" r="C32" t="n">
        <v>-10978</v>
      </c>
    </row>
    <row spans="1:3" r="33">
      <c s="4" r="A33" t="s">
        <v>63</v>
      </c>
      <c s="6" r="B33" t="n">
        <v>144569</v>
      </c>
      <c s="6" r="C33" t="n">
        <v>139466</v>
      </c>
    </row>
    <row spans="1:3" r="34">
      <c s="4" r="A34" t="s">
        <v>64</v>
      </c>
      <c s="7" r="B34" t="n">
        <v>1306305</v>
      </c>
      <c s="7" r="C34" t="n">
        <v>13399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2</v>
      </c>
    </row>
    <row spans="1:2" r="3">
      <c s="3" r="A3" t="s">
        <v>234</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8</v>
      </c>
      <c s="2" r="B1" t="s">
        <v>1</v>
      </c>
    </row>
    <row spans="1:2" r="2">
      <c s="2" r="B2" t="s">
        <v>2</v>
      </c>
    </row>
    <row spans="1:2" r="3">
      <c s="3" r="A3" t="s">
        <v>115</v>
      </c>
    </row>
    <row spans="1:2" r="4">
      <c s="4" r="A4" t="s">
        <v>279</v>
      </c>
      <c s="4" r="B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81</v>
      </c>
      <c s="2" r="B1" t="s">
        <v>1</v>
      </c>
    </row>
    <row spans="1:2" r="2">
      <c s="2" r="B2" t="s">
        <v>2</v>
      </c>
    </row>
    <row spans="1:2" r="3">
      <c s="3" r="A3" t="s">
        <v>242</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45</v>
      </c>
    </row>
    <row spans="1:2" r="4">
      <c s="4" r="A4" t="s">
        <v>287</v>
      </c>
      <c s="4" r="B4" t="s">
        <v>288</v>
      </c>
    </row>
    <row spans="1:2" r="5">
      <c s="4" r="A5" t="s">
        <v>289</v>
      </c>
      <c s="4" r="B5" t="s">
        <v>290</v>
      </c>
    </row>
    <row spans="1:2" r="6">
      <c s="4" r="A6" t="s">
        <v>291</v>
      </c>
      <c s="4" r="B6" t="s">
        <v>292</v>
      </c>
    </row>
    <row spans="1:2" r="7">
      <c s="4" r="A7" t="s">
        <v>293</v>
      </c>
      <c s="4" r="B7"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95</v>
      </c>
      <c s="2" r="B1" t="s">
        <v>1</v>
      </c>
    </row>
    <row spans="1:2" r="2">
      <c s="2" r="B2" t="s">
        <v>2</v>
      </c>
    </row>
    <row spans="1:2" r="3">
      <c s="3" r="A3" t="s">
        <v>248</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row spans="1:2" r="9">
      <c s="4" r="A9" t="s">
        <v>306</v>
      </c>
      <c s="4" r="B9" t="s">
        <v>307</v>
      </c>
    </row>
    <row spans="1:2" r="10">
      <c s="4" r="A10" t="s">
        <v>308</v>
      </c>
      <c s="4" r="B10"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0</v>
      </c>
      <c s="2" r="B1" t="s">
        <v>1</v>
      </c>
    </row>
    <row spans="1:2" r="2">
      <c s="2" r="B2" t="s">
        <v>2</v>
      </c>
    </row>
    <row spans="1:2" r="3">
      <c s="3" r="A3" t="s">
        <v>251</v>
      </c>
    </row>
    <row spans="1:2" r="4">
      <c s="4" r="A4" t="s">
        <v>311</v>
      </c>
      <c s="4" r="B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57</v>
      </c>
    </row>
    <row spans="1:2" r="4">
      <c s="4" r="A4" t="s">
        <v>314</v>
      </c>
      <c s="4" r="B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16</v>
      </c>
      <c s="2" r="B1" t="s">
        <v>1</v>
      </c>
    </row>
    <row spans="1:2" r="2">
      <c s="2" r="B2" t="s">
        <v>2</v>
      </c>
    </row>
    <row spans="1:2" r="3">
      <c s="3" r="A3" t="s">
        <v>260</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0</v>
      </c>
    </row>
    <row spans="1:3" r="2">
      <c s="3" r="A2" t="s">
        <v>66</v>
      </c>
    </row>
    <row spans="1:3" r="3">
      <c s="4" r="A3" t="s">
        <v>67</v>
      </c>
      <c s="7" r="C3" t="n">
        <v>237619</v>
      </c>
    </row>
    <row spans="1:3" r="4">
      <c s="4" r="A4" t="s">
        <v>68</v>
      </c>
      <c s="7" r="B4" t="n">
        <v>9570</v>
      </c>
      <c s="7" r="C4" t="n">
        <v>8840</v>
      </c>
    </row>
    <row spans="1:3" r="5">
      <c s="4" r="A5" t="s">
        <v>69</v>
      </c>
      <c s="8" r="B5" t="n">
        <v>0.01</v>
      </c>
      <c s="8" r="C5" t="n">
        <v>0.01</v>
      </c>
    </row>
    <row spans="1:3" r="6">
      <c s="4" r="A6" t="s">
        <v>70</v>
      </c>
      <c s="6" r="B6" t="n">
        <v>5000000</v>
      </c>
      <c s="6" r="C6" t="n">
        <v>5000000</v>
      </c>
    </row>
    <row spans="1:3" r="7">
      <c s="4" r="A7" t="s">
        <v>71</v>
      </c>
      <c s="6" r="B7" t="n">
        <v>0</v>
      </c>
      <c s="6" r="C7" t="n">
        <v>0</v>
      </c>
    </row>
    <row spans="1:3" r="8">
      <c s="4" r="A8" t="s">
        <v>72</v>
      </c>
      <c s="8" r="B8" t="n">
        <v>0.01</v>
      </c>
      <c s="8" r="C8" t="n">
        <v>0.01</v>
      </c>
    </row>
    <row spans="1:3" r="9">
      <c s="4" r="A9" t="s">
        <v>73</v>
      </c>
      <c s="6" r="B9" t="n">
        <v>75000000</v>
      </c>
      <c s="6" r="C9" t="n">
        <v>75000000</v>
      </c>
    </row>
    <row spans="1:3" r="10">
      <c s="4" r="A10" t="s">
        <v>74</v>
      </c>
      <c s="6" r="B10" t="n">
        <v>18330487</v>
      </c>
      <c s="6" r="C10" t="n">
        <v>18267747</v>
      </c>
    </row>
    <row spans="1:3" r="11">
      <c s="4" r="A11" t="s">
        <v>75</v>
      </c>
      <c s="6" r="B11" t="n">
        <v>18330487</v>
      </c>
      <c s="6" r="C11" t="n">
        <v>18267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21</v>
      </c>
      <c s="2" r="B1" t="s">
        <v>1</v>
      </c>
    </row>
    <row spans="1:2" r="2">
      <c s="2" r="B2" t="s">
        <v>2</v>
      </c>
    </row>
    <row spans="1:2" r="3">
      <c s="3" r="A3" t="s">
        <v>263</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spans="1:2" r="1">
      <c s="1" r="A1" t="s">
        <v>328</v>
      </c>
      <c s="2" r="B1" t="s">
        <v>329</v>
      </c>
    </row>
    <row spans="1:2" r="2">
      <c s="4" r="A2" t="s">
        <v>330</v>
      </c>
    </row>
    <row spans="1:2" r="3">
      <c s="4" r="A3" t="s">
        <v>331</v>
      </c>
      <c s="6" r="B3" t="n">
        <v>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2</v>
      </c>
      <c s="2" r="B1" t="s">
        <v>333</v>
      </c>
    </row>
    <row spans="1:2" r="2">
      <c s="3" r="A2" t="s">
        <v>334</v>
      </c>
    </row>
    <row spans="1:2" r="3">
      <c s="4" r="A3" t="s">
        <v>335</v>
      </c>
      <c s="4" r="B3" t="s">
        <v>336</v>
      </c>
    </row>
    <row spans="1:2" r="4">
      <c s="4" r="A4" t="s">
        <v>337</v>
      </c>
      <c s="9" r="B4" t="n">
        <v>2.4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77</v>
      </c>
      <c s="2" r="D1" t="s">
        <v>1</v>
      </c>
    </row>
    <row spans="1:5" r="2">
      <c s="2" r="B2" t="s">
        <v>2</v>
      </c>
      <c s="2" r="C2" t="s">
        <v>78</v>
      </c>
      <c s="2" r="D2" t="s">
        <v>2</v>
      </c>
      <c s="2" r="E2" t="s">
        <v>78</v>
      </c>
    </row>
    <row spans="1:5" r="3">
      <c s="3" r="A3" t="s">
        <v>115</v>
      </c>
    </row>
    <row spans="1:5" r="4">
      <c s="4" r="A4" t="s">
        <v>339</v>
      </c>
      <c s="7" r="B4" t="n">
        <v>389</v>
      </c>
      <c s="7" r="C4" t="n">
        <v>1364</v>
      </c>
      <c s="7" r="D4" t="n">
        <v>2353</v>
      </c>
      <c s="7" r="E4" t="n">
        <v>2702</v>
      </c>
    </row>
    <row spans="1:5" r="5">
      <c s="4" r="A5" t="s">
        <v>340</v>
      </c>
      <c s="6" r="B5" t="n">
        <v>18294</v>
      </c>
      <c s="6" r="C5" t="n">
        <v>18541</v>
      </c>
      <c s="6" r="D5" t="n">
        <v>18281</v>
      </c>
      <c s="6" r="E5" t="n">
        <v>18632</v>
      </c>
    </row>
    <row spans="1:5" r="6">
      <c s="4" r="A6" t="s">
        <v>341</v>
      </c>
      <c s="6" r="B6" t="n">
        <v>-945</v>
      </c>
      <c s="6" r="C6" t="n">
        <v>-1021</v>
      </c>
      <c s="6" r="D6" t="n">
        <v>-954</v>
      </c>
      <c s="6" r="E6" t="n">
        <v>-1031</v>
      </c>
    </row>
    <row spans="1:5" r="7">
      <c s="4" r="A7" t="s">
        <v>342</v>
      </c>
      <c s="6" r="B7" t="n">
        <v>-11</v>
      </c>
      <c s="6" r="D7" t="n">
        <v>-5</v>
      </c>
    </row>
    <row spans="1:5" r="8">
      <c s="4" r="A8" t="s">
        <v>343</v>
      </c>
      <c s="6" r="B8" t="n">
        <v>17338</v>
      </c>
      <c s="6" r="C8" t="n">
        <v>17520</v>
      </c>
      <c s="6" r="D8" t="n">
        <v>17322</v>
      </c>
      <c s="6" r="E8" t="n">
        <v>17601</v>
      </c>
    </row>
    <row spans="1:5" r="9">
      <c s="4" r="A9" t="s">
        <v>344</v>
      </c>
      <c s="8" r="B9" t="n">
        <v>0.02</v>
      </c>
      <c s="8" r="C9" t="n">
        <v>0.08</v>
      </c>
      <c s="8" r="D9" t="n">
        <v>0.14</v>
      </c>
      <c s="8" r="E9" t="n">
        <v>0.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345</v>
      </c>
      <c s="2" r="B1" t="s">
        <v>2</v>
      </c>
      <c s="2" r="C1" t="s">
        <v>30</v>
      </c>
      <c s="2" r="D1" t="s">
        <v>78</v>
      </c>
      <c s="2" r="E1" t="s">
        <v>346</v>
      </c>
    </row>
    <row spans="1:5" r="2">
      <c s="3" r="A2" t="s">
        <v>347</v>
      </c>
    </row>
    <row spans="1:5" r="3">
      <c s="4" r="A3" t="s">
        <v>348</v>
      </c>
      <c s="7" r="B3" t="n">
        <v>-7596</v>
      </c>
      <c s="7" r="C3" t="n">
        <v>-10978</v>
      </c>
      <c s="7" r="D3" t="n">
        <v>-10042</v>
      </c>
      <c s="7" r="E3" t="n">
        <v>-7475</v>
      </c>
    </row>
    <row spans="1:5" r="4">
      <c s="4" r="A4" t="s">
        <v>349</v>
      </c>
    </row>
    <row spans="1:5" r="5">
      <c s="3" r="A5" t="s">
        <v>347</v>
      </c>
    </row>
    <row spans="1:5" r="6">
      <c s="4" r="A6" t="s">
        <v>350</v>
      </c>
      <c s="6" r="B6" t="n">
        <v>3152</v>
      </c>
      <c s="6" r="C6" t="n">
        <v>-2343</v>
      </c>
    </row>
    <row spans="1:5" r="7">
      <c s="4" r="A7" t="s">
        <v>132</v>
      </c>
      <c s="6" r="B7" t="n">
        <v>-1080</v>
      </c>
      <c s="6" r="C7" t="n">
        <v>812</v>
      </c>
    </row>
    <row spans="1:5" r="8">
      <c s="4" r="A8" t="s">
        <v>348</v>
      </c>
      <c s="6" r="B8" t="n">
        <v>2072</v>
      </c>
      <c s="6" r="C8" t="n">
        <v>-1531</v>
      </c>
    </row>
    <row spans="1:5" r="9">
      <c s="4" r="A9" t="s">
        <v>351</v>
      </c>
    </row>
    <row spans="1:5" r="10">
      <c s="3" r="A10" t="s">
        <v>347</v>
      </c>
    </row>
    <row spans="1:5" r="11">
      <c s="4" r="A11" t="s">
        <v>350</v>
      </c>
      <c s="6" r="C11" t="n">
        <v>-2314</v>
      </c>
    </row>
    <row spans="1:5" r="12">
      <c s="4" r="A12" t="s">
        <v>132</v>
      </c>
      <c s="6" r="C12" t="n">
        <v>799</v>
      </c>
    </row>
    <row spans="1:5" r="13">
      <c s="4" r="A13" t="s">
        <v>348</v>
      </c>
      <c s="6" r="C13" t="n">
        <v>-1515</v>
      </c>
    </row>
    <row spans="1:5" r="14">
      <c s="4" r="A14" t="s">
        <v>352</v>
      </c>
    </row>
    <row spans="1:5" r="15">
      <c s="3" r="A15" t="s">
        <v>347</v>
      </c>
    </row>
    <row spans="1:5" r="16">
      <c s="4" r="A16" t="s">
        <v>350</v>
      </c>
      <c s="6" r="B16" t="n">
        <v>-5740</v>
      </c>
      <c s="6" r="C16" t="n">
        <v>-6064</v>
      </c>
    </row>
    <row spans="1:5" r="17">
      <c s="4" r="A17" t="s">
        <v>353</v>
      </c>
      <c s="6" r="B17" t="n">
        <v>-5271</v>
      </c>
      <c s="6" r="C17" t="n">
        <v>-2270</v>
      </c>
    </row>
    <row spans="1:5" r="18">
      <c s="4" r="A18" t="s">
        <v>354</v>
      </c>
      <c s="6" r="B18" t="n">
        <v>-11011</v>
      </c>
      <c s="6" r="C18" t="n">
        <v>-8334</v>
      </c>
    </row>
    <row spans="1:5" r="19">
      <c s="4" r="A19" t="s">
        <v>132</v>
      </c>
      <c s="6" r="B19" t="n">
        <v>3743</v>
      </c>
      <c s="6" r="C19" t="n">
        <v>2833</v>
      </c>
    </row>
    <row spans="1:5" r="20">
      <c s="4" r="A20" t="s">
        <v>348</v>
      </c>
      <c s="6" r="B20" t="n">
        <v>-7268</v>
      </c>
      <c s="6" r="C20" t="n">
        <v>-5501</v>
      </c>
      <c s="6" r="D20" t="n">
        <v>-4429</v>
      </c>
      <c s="6" r="E20" t="n">
        <v>-3788</v>
      </c>
    </row>
    <row spans="1:5" r="21">
      <c s="4" r="A21" t="s">
        <v>355</v>
      </c>
    </row>
    <row spans="1:5" r="22">
      <c s="3" r="A22" t="s">
        <v>347</v>
      </c>
    </row>
    <row spans="1:5" r="23">
      <c s="4" r="A23" t="s">
        <v>350</v>
      </c>
      <c s="6" r="B23" t="n">
        <v>-3638</v>
      </c>
      <c s="6" r="C23" t="n">
        <v>-3685</v>
      </c>
    </row>
    <row spans="1:5" r="24">
      <c s="4" r="A24" t="s">
        <v>132</v>
      </c>
      <c s="6" r="B24" t="n">
        <v>1238</v>
      </c>
      <c s="6" r="C24" t="n">
        <v>1254</v>
      </c>
    </row>
    <row spans="1:5" r="25">
      <c s="4" r="A25" t="s">
        <v>348</v>
      </c>
      <c s="7" r="B25" t="n">
        <v>-2400</v>
      </c>
      <c s="7" r="C25" t="n">
        <v>-2431</v>
      </c>
      <c s="7" r="D25" t="n">
        <v>-2918</v>
      </c>
      <c s="7" r="E25" t="n">
        <v>-29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56</v>
      </c>
      <c s="2" r="B1" t="s">
        <v>77</v>
      </c>
      <c s="2" r="D1" t="s">
        <v>1</v>
      </c>
    </row>
    <row spans="1:5" r="2">
      <c s="2" r="B2" t="s">
        <v>2</v>
      </c>
      <c s="2" r="C2" t="s">
        <v>78</v>
      </c>
      <c s="2" r="D2" t="s">
        <v>2</v>
      </c>
      <c s="2" r="E2" t="s">
        <v>78</v>
      </c>
    </row>
    <row spans="1:5" r="3">
      <c s="3" r="A3" t="s">
        <v>357</v>
      </c>
    </row>
    <row spans="1:5" r="4">
      <c s="4" r="A4" t="s">
        <v>358</v>
      </c>
      <c s="7" r="D4" t="n">
        <v>-10978</v>
      </c>
      <c s="7" r="E4" t="n">
        <v>-7475</v>
      </c>
    </row>
    <row spans="1:5" r="5">
      <c s="4" r="A5" t="s">
        <v>359</v>
      </c>
      <c s="7" r="B5" t="n">
        <v>1488</v>
      </c>
      <c s="7" r="C5" t="n">
        <v>-1014</v>
      </c>
      <c s="6" r="D5" t="n">
        <v>3382</v>
      </c>
      <c s="6" r="E5" t="n">
        <v>-2567</v>
      </c>
    </row>
    <row spans="1:5" r="6">
      <c s="4" r="A6" t="s">
        <v>360</v>
      </c>
      <c s="6" r="B6" t="n">
        <v>-7596</v>
      </c>
      <c s="6" r="C6" t="n">
        <v>-10042</v>
      </c>
      <c s="6" r="D6" t="n">
        <v>-7596</v>
      </c>
      <c s="6" r="E6" t="n">
        <v>-10042</v>
      </c>
    </row>
    <row spans="1:5" r="7">
      <c s="4" r="A7" t="s">
        <v>361</v>
      </c>
    </row>
    <row spans="1:5" r="8">
      <c s="3" r="A8" t="s">
        <v>357</v>
      </c>
    </row>
    <row spans="1:5" r="9">
      <c s="4" r="A9" t="s">
        <v>358</v>
      </c>
      <c s="6" r="D9" t="n">
        <v>-3046</v>
      </c>
      <c s="6" r="E9" t="n">
        <v>-728</v>
      </c>
    </row>
    <row spans="1:5" r="10">
      <c s="4" r="A10" t="s">
        <v>359</v>
      </c>
      <c s="6" r="D10" t="n">
        <v>5118</v>
      </c>
      <c s="6" r="E10" t="n">
        <v>-1967</v>
      </c>
    </row>
    <row spans="1:5" r="11">
      <c s="4" r="A11" t="s">
        <v>360</v>
      </c>
      <c s="6" r="B11" t="n">
        <v>2072</v>
      </c>
      <c s="6" r="C11" t="n">
        <v>-2695</v>
      </c>
      <c s="6" r="D11" t="n">
        <v>2072</v>
      </c>
      <c s="6" r="E11" t="n">
        <v>-2695</v>
      </c>
    </row>
    <row spans="1:5" r="12">
      <c s="4" r="A12" t="s">
        <v>352</v>
      </c>
    </row>
    <row spans="1:5" r="13">
      <c s="3" r="A13" t="s">
        <v>357</v>
      </c>
    </row>
    <row spans="1:5" r="14">
      <c s="4" r="A14" t="s">
        <v>358</v>
      </c>
      <c s="6" r="D14" t="n">
        <v>-5501</v>
      </c>
      <c s="6" r="E14" t="n">
        <v>-3788</v>
      </c>
    </row>
    <row spans="1:5" r="15">
      <c s="4" r="A15" t="s">
        <v>359</v>
      </c>
      <c s="6" r="D15" t="n">
        <v>-1767</v>
      </c>
      <c s="6" r="E15" t="n">
        <v>-641</v>
      </c>
    </row>
    <row spans="1:5" r="16">
      <c s="4" r="A16" t="s">
        <v>360</v>
      </c>
      <c s="6" r="B16" t="n">
        <v>-7268</v>
      </c>
      <c s="6" r="C16" t="n">
        <v>-4429</v>
      </c>
      <c s="6" r="D16" t="n">
        <v>-7268</v>
      </c>
      <c s="6" r="E16" t="n">
        <v>-4429</v>
      </c>
    </row>
    <row spans="1:5" r="17">
      <c s="4" r="A17" t="s">
        <v>355</v>
      </c>
    </row>
    <row spans="1:5" r="18">
      <c s="3" r="A18" t="s">
        <v>357</v>
      </c>
    </row>
    <row spans="1:5" r="19">
      <c s="4" r="A19" t="s">
        <v>358</v>
      </c>
      <c s="6" r="D19" t="n">
        <v>-2431</v>
      </c>
      <c s="6" r="E19" t="n">
        <v>-2959</v>
      </c>
    </row>
    <row spans="1:5" r="20">
      <c s="4" r="A20" t="s">
        <v>359</v>
      </c>
      <c s="6" r="D20" t="n">
        <v>31</v>
      </c>
      <c s="6" r="E20" t="n">
        <v>41</v>
      </c>
    </row>
    <row spans="1:5" r="21">
      <c s="4" r="A21" t="s">
        <v>360</v>
      </c>
      <c s="7" r="B21" t="n">
        <v>-2400</v>
      </c>
      <c s="7" r="C21" t="n">
        <v>-2918</v>
      </c>
      <c s="7" r="D21" t="n">
        <v>-2400</v>
      </c>
      <c s="7" r="E21" t="n">
        <v>-29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62</v>
      </c>
      <c s="2" r="B1" t="s">
        <v>2</v>
      </c>
      <c s="2" r="C1" t="s">
        <v>30</v>
      </c>
    </row>
    <row spans="1:3" r="2">
      <c s="3" r="A2" t="s">
        <v>363</v>
      </c>
    </row>
    <row spans="1:3" r="3">
      <c s="4" r="A3" t="s">
        <v>364</v>
      </c>
      <c s="7" r="B3" t="n">
        <v>293412</v>
      </c>
      <c s="7" r="C3" t="n">
        <v>184933</v>
      </c>
    </row>
    <row spans="1:3" r="4">
      <c s="4" r="A4" t="s">
        <v>365</v>
      </c>
      <c s="6" r="B4" t="n">
        <v>3732</v>
      </c>
      <c s="6" r="C4" t="n">
        <v>336</v>
      </c>
    </row>
    <row spans="1:3" r="5">
      <c s="4" r="A5" t="s">
        <v>366</v>
      </c>
      <c s="6" r="B5" t="n">
        <v>-579</v>
      </c>
      <c s="6" r="C5" t="n">
        <v>-2679</v>
      </c>
    </row>
    <row spans="1:3" r="6">
      <c s="4" r="A6" t="s">
        <v>367</v>
      </c>
      <c s="6" r="B6" t="n">
        <v>296565</v>
      </c>
      <c s="6" r="C6" t="n">
        <v>182590</v>
      </c>
    </row>
    <row spans="1:3" r="7">
      <c s="3" r="A7" t="s">
        <v>368</v>
      </c>
    </row>
    <row spans="1:3" r="8">
      <c s="4" r="A8" t="s">
        <v>364</v>
      </c>
      <c s="6" r="C8" t="n">
        <v>238219</v>
      </c>
    </row>
    <row spans="1:3" r="9">
      <c s="4" r="A9" t="s">
        <v>365</v>
      </c>
      <c s="6" r="C9" t="n">
        <v>1871</v>
      </c>
    </row>
    <row spans="1:3" r="10">
      <c s="4" r="A10" t="s">
        <v>366</v>
      </c>
      <c s="6" r="C10" t="n">
        <v>-2471</v>
      </c>
    </row>
    <row spans="1:3" r="11">
      <c s="4" r="A11" t="s">
        <v>367</v>
      </c>
      <c s="6" r="C11" t="n">
        <v>237619</v>
      </c>
    </row>
    <row spans="1:3" r="12">
      <c s="3" r="A12" t="s">
        <v>169</v>
      </c>
    </row>
    <row spans="1:3" r="13">
      <c s="4" r="A13" t="s">
        <v>364</v>
      </c>
      <c s="6" r="C13" t="n">
        <v>423152</v>
      </c>
    </row>
    <row spans="1:3" r="14">
      <c s="4" r="A14" t="s">
        <v>365</v>
      </c>
      <c s="6" r="C14" t="n">
        <v>2207</v>
      </c>
    </row>
    <row spans="1:3" r="15">
      <c s="4" r="A15" t="s">
        <v>366</v>
      </c>
      <c s="6" r="C15" t="n">
        <v>-5150</v>
      </c>
    </row>
    <row spans="1:3" r="16">
      <c s="4" r="A16" t="s">
        <v>367</v>
      </c>
      <c s="6" r="C16" t="n">
        <v>420209</v>
      </c>
    </row>
    <row spans="1:3" r="17">
      <c s="4" r="A17" t="s">
        <v>369</v>
      </c>
    </row>
    <row spans="1:3" r="18">
      <c s="3" r="A18" t="s">
        <v>363</v>
      </c>
    </row>
    <row spans="1:3" r="19">
      <c s="4" r="A19" t="s">
        <v>364</v>
      </c>
      <c s="6" r="B19" t="n">
        <v>187362</v>
      </c>
      <c s="6" r="C19" t="n">
        <v>138186</v>
      </c>
    </row>
    <row spans="1:3" r="20">
      <c s="4" r="A20" t="s">
        <v>365</v>
      </c>
      <c s="6" r="B20" t="n">
        <v>2092</v>
      </c>
    </row>
    <row spans="1:3" r="21">
      <c s="4" r="A21" t="s">
        <v>366</v>
      </c>
      <c s="6" r="B21" t="n">
        <v>-257</v>
      </c>
      <c s="6" r="C21" t="n">
        <v>-2227</v>
      </c>
    </row>
    <row spans="1:3" r="22">
      <c s="4" r="A22" t="s">
        <v>367</v>
      </c>
      <c s="6" r="B22" t="n">
        <v>189197</v>
      </c>
      <c s="6" r="C22" t="n">
        <v>135959</v>
      </c>
    </row>
    <row spans="1:3" r="23">
      <c s="3" r="A23" t="s">
        <v>368</v>
      </c>
    </row>
    <row spans="1:3" r="24">
      <c s="4" r="A24" t="s">
        <v>364</v>
      </c>
      <c s="6" r="C24" t="n">
        <v>148085</v>
      </c>
    </row>
    <row spans="1:3" r="25">
      <c s="4" r="A25" t="s">
        <v>365</v>
      </c>
      <c s="6" r="C25" t="n">
        <v>1319</v>
      </c>
    </row>
    <row spans="1:3" r="26">
      <c s="4" r="A26" t="s">
        <v>366</v>
      </c>
      <c s="6" r="C26" t="n">
        <v>-1515</v>
      </c>
    </row>
    <row spans="1:3" r="27">
      <c s="4" r="A27" t="s">
        <v>367</v>
      </c>
      <c s="6" r="C27" t="n">
        <v>147889</v>
      </c>
    </row>
    <row spans="1:3" r="28">
      <c s="4" r="A28" t="s">
        <v>370</v>
      </c>
    </row>
    <row spans="1:3" r="29">
      <c s="3" r="A29" t="s">
        <v>363</v>
      </c>
    </row>
    <row spans="1:3" r="30">
      <c s="4" r="A30" t="s">
        <v>364</v>
      </c>
      <c s="6" r="B30" t="n">
        <v>19143</v>
      </c>
      <c s="6" r="C30" t="n">
        <v>11030</v>
      </c>
    </row>
    <row spans="1:3" r="31">
      <c s="4" r="A31" t="s">
        <v>365</v>
      </c>
      <c s="6" r="B31" t="n">
        <v>128</v>
      </c>
    </row>
    <row spans="1:3" r="32">
      <c s="4" r="A32" t="s">
        <v>366</v>
      </c>
      <c s="6" r="B32" t="n">
        <v>-158</v>
      </c>
      <c s="6" r="C32" t="n">
        <v>-127</v>
      </c>
    </row>
    <row spans="1:3" r="33">
      <c s="4" r="A33" t="s">
        <v>367</v>
      </c>
      <c s="6" r="B33" t="n">
        <v>19113</v>
      </c>
      <c s="6" r="C33" t="n">
        <v>10903</v>
      </c>
    </row>
    <row spans="1:3" r="34">
      <c s="3" r="A34" t="s">
        <v>368</v>
      </c>
    </row>
    <row spans="1:3" r="35">
      <c s="4" r="A35" t="s">
        <v>364</v>
      </c>
      <c s="6" r="C35" t="n">
        <v>29174</v>
      </c>
    </row>
    <row spans="1:3" r="36">
      <c s="4" r="A36" t="s">
        <v>365</v>
      </c>
      <c s="6" r="C36" t="n">
        <v>166</v>
      </c>
    </row>
    <row spans="1:3" r="37">
      <c s="4" r="A37" t="s">
        <v>366</v>
      </c>
      <c s="6" r="C37" t="n">
        <v>-66</v>
      </c>
    </row>
    <row spans="1:3" r="38">
      <c s="4" r="A38" t="s">
        <v>367</v>
      </c>
      <c s="6" r="C38" t="n">
        <v>29274</v>
      </c>
    </row>
    <row spans="1:3" r="39">
      <c s="4" r="A39" t="s">
        <v>371</v>
      </c>
    </row>
    <row spans="1:3" r="40">
      <c s="3" r="A40" t="s">
        <v>363</v>
      </c>
    </row>
    <row spans="1:3" r="41">
      <c s="4" r="A41" t="s">
        <v>364</v>
      </c>
      <c s="6" r="B41" t="n">
        <v>52646</v>
      </c>
      <c s="6" r="C41" t="n">
        <v>21176</v>
      </c>
    </row>
    <row spans="1:3" r="42">
      <c s="4" r="A42" t="s">
        <v>365</v>
      </c>
      <c s="6" r="B42" t="n">
        <v>992</v>
      </c>
      <c s="6" r="C42" t="n">
        <v>45</v>
      </c>
    </row>
    <row spans="1:3" r="43">
      <c s="4" r="A43" t="s">
        <v>366</v>
      </c>
      <c s="6" r="C43" t="n">
        <v>-85</v>
      </c>
    </row>
    <row spans="1:3" r="44">
      <c s="4" r="A44" t="s">
        <v>367</v>
      </c>
      <c s="6" r="B44" t="n">
        <v>53638</v>
      </c>
      <c s="6" r="C44" t="n">
        <v>21136</v>
      </c>
    </row>
    <row spans="1:3" r="45">
      <c s="3" r="A45" t="s">
        <v>368</v>
      </c>
    </row>
    <row spans="1:3" r="46">
      <c s="4" r="A46" t="s">
        <v>364</v>
      </c>
      <c s="6" r="C46" t="n">
        <v>23969</v>
      </c>
    </row>
    <row spans="1:3" r="47">
      <c s="4" r="A47" t="s">
        <v>365</v>
      </c>
      <c s="6" r="C47" t="n">
        <v>64</v>
      </c>
    </row>
    <row spans="1:3" r="48">
      <c s="4" r="A48" t="s">
        <v>366</v>
      </c>
      <c s="6" r="C48" t="n">
        <v>-316</v>
      </c>
    </row>
    <row spans="1:3" r="49">
      <c s="4" r="A49" t="s">
        <v>367</v>
      </c>
      <c s="6" r="C49" t="n">
        <v>23717</v>
      </c>
    </row>
    <row spans="1:3" r="50">
      <c s="4" r="A50" t="s">
        <v>372</v>
      </c>
    </row>
    <row spans="1:3" r="51">
      <c s="3" r="A51" t="s">
        <v>363</v>
      </c>
    </row>
    <row spans="1:3" r="52">
      <c s="4" r="A52" t="s">
        <v>364</v>
      </c>
      <c s="6" r="B52" t="n">
        <v>4294</v>
      </c>
      <c s="6" r="C52" t="n">
        <v>2794</v>
      </c>
    </row>
    <row spans="1:3" r="53">
      <c s="4" r="A53" t="s">
        <v>365</v>
      </c>
      <c s="6" r="B53" t="n">
        <v>82</v>
      </c>
      <c s="6" r="C53" t="n">
        <v>7</v>
      </c>
    </row>
    <row spans="1:3" r="54">
      <c s="4" r="A54" t="s">
        <v>366</v>
      </c>
      <c s="6" r="B54" t="n">
        <v>-15</v>
      </c>
    </row>
    <row spans="1:3" r="55">
      <c s="4" r="A55" t="s">
        <v>367</v>
      </c>
      <c s="6" r="B55" t="n">
        <v>4361</v>
      </c>
      <c s="6" r="C55" t="n">
        <v>2801</v>
      </c>
    </row>
    <row spans="1:3" r="56">
      <c s="3" r="A56" t="s">
        <v>368</v>
      </c>
    </row>
    <row spans="1:3" r="57">
      <c s="4" r="A57" t="s">
        <v>364</v>
      </c>
      <c s="6" r="C57" t="n">
        <v>6845</v>
      </c>
    </row>
    <row spans="1:3" r="58">
      <c s="4" r="A58" t="s">
        <v>365</v>
      </c>
      <c s="6" r="C58" t="n">
        <v>68</v>
      </c>
    </row>
    <row spans="1:3" r="59">
      <c s="4" r="A59" t="s">
        <v>366</v>
      </c>
      <c s="6" r="C59" t="n">
        <v>-102</v>
      </c>
    </row>
    <row spans="1:3" r="60">
      <c s="4" r="A60" t="s">
        <v>367</v>
      </c>
      <c s="6" r="C60" t="n">
        <v>6811</v>
      </c>
    </row>
    <row spans="1:3" r="61">
      <c s="4" r="A61" t="s">
        <v>373</v>
      </c>
    </row>
    <row spans="1:3" r="62">
      <c s="3" r="A62" t="s">
        <v>363</v>
      </c>
    </row>
    <row spans="1:3" r="63">
      <c s="4" r="A63" t="s">
        <v>364</v>
      </c>
      <c s="6" r="B63" t="n">
        <v>22149</v>
      </c>
      <c s="6" r="C63" t="n">
        <v>4000</v>
      </c>
    </row>
    <row spans="1:3" r="64">
      <c s="4" r="A64" t="s">
        <v>365</v>
      </c>
      <c s="6" r="B64" t="n">
        <v>23</v>
      </c>
    </row>
    <row spans="1:3" r="65">
      <c s="4" r="A65" t="s">
        <v>366</v>
      </c>
      <c s="6" r="C65" t="n">
        <v>-49</v>
      </c>
    </row>
    <row spans="1:3" r="66">
      <c s="4" r="A66" t="s">
        <v>367</v>
      </c>
      <c s="6" r="B66" t="n">
        <v>22172</v>
      </c>
      <c s="6" r="C66" t="n">
        <v>3951</v>
      </c>
    </row>
    <row spans="1:3" r="67">
      <c s="3" r="A67" t="s">
        <v>368</v>
      </c>
    </row>
    <row spans="1:3" r="68">
      <c s="4" r="A68" t="s">
        <v>364</v>
      </c>
      <c s="6" r="C68" t="n">
        <v>30146</v>
      </c>
    </row>
    <row spans="1:3" r="69">
      <c s="4" r="A69" t="s">
        <v>365</v>
      </c>
      <c s="6" r="C69" t="n">
        <v>254</v>
      </c>
    </row>
    <row spans="1:3" r="70">
      <c s="4" r="A70" t="s">
        <v>366</v>
      </c>
      <c s="6" r="C70" t="n">
        <v>-472</v>
      </c>
    </row>
    <row spans="1:3" r="71">
      <c s="4" r="A71" t="s">
        <v>367</v>
      </c>
      <c s="6" r="C71" t="n">
        <v>29928</v>
      </c>
    </row>
    <row spans="1:3" r="72">
      <c s="4" r="A72" t="s">
        <v>374</v>
      </c>
    </row>
    <row spans="1:3" r="73">
      <c s="3" r="A73" t="s">
        <v>363</v>
      </c>
    </row>
    <row spans="1:3" r="74">
      <c s="4" r="A74" t="s">
        <v>364</v>
      </c>
      <c s="6" r="B74" t="n">
        <v>6509</v>
      </c>
      <c s="6" r="C74" t="n">
        <v>6438</v>
      </c>
    </row>
    <row spans="1:3" r="75">
      <c s="4" r="A75" t="s">
        <v>365</v>
      </c>
      <c s="6" r="B75" t="n">
        <v>47</v>
      </c>
    </row>
    <row spans="1:3" r="76">
      <c s="4" r="A76" t="s">
        <v>366</v>
      </c>
      <c s="6" r="B76" t="n">
        <v>-149</v>
      </c>
      <c s="6" r="C76" t="n">
        <v>-191</v>
      </c>
    </row>
    <row spans="1:3" r="77">
      <c s="4" r="A77" t="s">
        <v>367</v>
      </c>
      <c s="6" r="B77" t="n">
        <v>6407</v>
      </c>
      <c s="6" r="C77" t="n">
        <v>6247</v>
      </c>
    </row>
    <row spans="1:3" r="78">
      <c s="4" r="A78" t="s">
        <v>375</v>
      </c>
    </row>
    <row spans="1:3" r="79">
      <c s="3" r="A79" t="s">
        <v>363</v>
      </c>
    </row>
    <row spans="1:3" r="80">
      <c s="4" r="A80" t="s">
        <v>364</v>
      </c>
      <c s="6" r="B80" t="n">
        <v>1309</v>
      </c>
      <c s="6" r="C80" t="n">
        <v>1309</v>
      </c>
    </row>
    <row spans="1:3" r="81">
      <c s="4" r="A81" t="s">
        <v>365</v>
      </c>
      <c s="6" r="B81" t="n">
        <v>368</v>
      </c>
      <c s="6" r="C81" t="n">
        <v>284</v>
      </c>
    </row>
    <row spans="1:3" r="82">
      <c s="4" r="A82" t="s">
        <v>367</v>
      </c>
      <c s="7" r="B82" t="n">
        <v>1677</v>
      </c>
      <c s="7" r="C82" t="n">
        <v>15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30</v>
      </c>
    </row>
    <row spans="1:3" r="2">
      <c s="3" r="A2" t="s">
        <v>377</v>
      </c>
    </row>
    <row spans="1:3" r="3">
      <c s="4" r="A3" t="s">
        <v>378</v>
      </c>
      <c s="7" r="B3" t="n">
        <v>293412</v>
      </c>
      <c s="7" r="C3" t="n">
        <v>184933</v>
      </c>
    </row>
    <row spans="1:3" r="4">
      <c s="4" r="A4" t="s">
        <v>379</v>
      </c>
    </row>
    <row spans="1:3" r="5">
      <c s="3" r="A5" t="s">
        <v>377</v>
      </c>
    </row>
    <row spans="1:3" r="6">
      <c s="4" r="A6" t="s">
        <v>380</v>
      </c>
      <c s="6" r="B6" t="n">
        <v>12123</v>
      </c>
    </row>
    <row spans="1:3" r="7">
      <c s="4" r="A7" t="s">
        <v>381</v>
      </c>
      <c s="6" r="B7" t="n">
        <v>27777</v>
      </c>
    </row>
    <row spans="1:3" r="8">
      <c s="4" r="A8" t="s">
        <v>382</v>
      </c>
      <c s="6" r="B8" t="n">
        <v>166605</v>
      </c>
    </row>
    <row spans="1:3" r="9">
      <c s="4" r="A9" t="s">
        <v>378</v>
      </c>
      <c s="6" r="B9" t="n">
        <v>206505</v>
      </c>
    </row>
    <row spans="1:3" r="10">
      <c s="4" r="A10" t="s">
        <v>383</v>
      </c>
      <c s="6" r="B10" t="n">
        <v>12360</v>
      </c>
    </row>
    <row spans="1:3" r="11">
      <c s="4" r="A11" t="s">
        <v>384</v>
      </c>
      <c s="6" r="B11" t="n">
        <v>28360</v>
      </c>
    </row>
    <row spans="1:3" r="12">
      <c s="4" r="A12" t="s">
        <v>385</v>
      </c>
      <c s="6" r="B12" t="n">
        <v>167590</v>
      </c>
    </row>
    <row spans="1:3" r="13">
      <c s="4" r="A13" t="s">
        <v>386</v>
      </c>
      <c s="6" r="B13" t="n">
        <v>208310</v>
      </c>
    </row>
    <row spans="1:3" r="14">
      <c s="4" r="A14" t="s">
        <v>387</v>
      </c>
    </row>
    <row spans="1:3" r="15">
      <c s="3" r="A15" t="s">
        <v>377</v>
      </c>
    </row>
    <row spans="1:3" r="16">
      <c s="4" r="A16" t="s">
        <v>388</v>
      </c>
      <c s="6" r="B16" t="n">
        <v>2205</v>
      </c>
    </row>
    <row spans="1:3" r="17">
      <c s="4" r="A17" t="s">
        <v>380</v>
      </c>
      <c s="6" r="B17" t="n">
        <v>27745</v>
      </c>
    </row>
    <row spans="1:3" r="18">
      <c s="4" r="A18" t="s">
        <v>381</v>
      </c>
      <c s="6" r="B18" t="n">
        <v>42053</v>
      </c>
    </row>
    <row spans="1:3" r="19">
      <c s="4" r="A19" t="s">
        <v>382</v>
      </c>
      <c s="6" r="B19" t="n">
        <v>7086</v>
      </c>
    </row>
    <row spans="1:3" r="20">
      <c s="4" r="A20" t="s">
        <v>378</v>
      </c>
      <c s="6" r="B20" t="n">
        <v>79089</v>
      </c>
    </row>
    <row spans="1:3" r="21">
      <c s="4" r="A21" t="s">
        <v>389</v>
      </c>
      <c s="6" r="B21" t="n">
        <v>2216</v>
      </c>
    </row>
    <row spans="1:3" r="22">
      <c s="4" r="A22" t="s">
        <v>383</v>
      </c>
      <c s="6" r="B22" t="n">
        <v>28249</v>
      </c>
    </row>
    <row spans="1:3" r="23">
      <c s="4" r="A23" t="s">
        <v>384</v>
      </c>
      <c s="6" r="B23" t="n">
        <v>42582</v>
      </c>
    </row>
    <row spans="1:3" r="24">
      <c s="4" r="A24" t="s">
        <v>385</v>
      </c>
      <c s="6" r="B24" t="n">
        <v>7124</v>
      </c>
    </row>
    <row spans="1:3" r="25">
      <c s="4" r="A25" t="s">
        <v>386</v>
      </c>
      <c s="7" r="B25" t="n">
        <v>80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390</v>
      </c>
      <c s="2" r="B1" t="s">
        <v>77</v>
      </c>
      <c s="2" r="D1" t="s">
        <v>1</v>
      </c>
    </row>
    <row spans="1:5" r="2">
      <c s="2" r="B2" t="s">
        <v>2</v>
      </c>
      <c s="2" r="C2" t="s">
        <v>78</v>
      </c>
      <c s="2" r="D2" t="s">
        <v>2</v>
      </c>
      <c s="2" r="E2" t="s">
        <v>78</v>
      </c>
    </row>
    <row spans="1:5" r="3">
      <c s="3" r="A3" t="s">
        <v>245</v>
      </c>
    </row>
    <row spans="1:5" r="4">
      <c s="4" r="A4" t="s">
        <v>391</v>
      </c>
      <c s="7" r="C4" t="n">
        <v>276</v>
      </c>
      <c s="7" r="D4" t="n">
        <v>1520</v>
      </c>
      <c s="7" r="E4" t="n">
        <v>1163</v>
      </c>
    </row>
    <row spans="1:5" r="5">
      <c s="4" r="A5" t="s">
        <v>392</v>
      </c>
      <c s="7" r="B5" t="n">
        <v>-2</v>
      </c>
      <c s="6" r="D5" t="n">
        <v>-837</v>
      </c>
      <c s="6" r="E5" t="n">
        <v>-70</v>
      </c>
    </row>
    <row spans="1:5" r="6">
      <c s="4" r="A6" t="s">
        <v>393</v>
      </c>
      <c s="7" r="B6" t="n">
        <v>-2</v>
      </c>
      <c s="7" r="C6" t="n">
        <v>276</v>
      </c>
      <c s="7" r="D6" t="n">
        <v>683</v>
      </c>
      <c s="7" r="E6" t="n">
        <v>10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4"/>
    <col customWidth="1" max="2" min="2" width="27"/>
    <col customWidth="1" max="3" min="3" width="21"/>
  </cols>
  <sheetData>
    <row spans="1:3" r="1">
      <c s="1" r="A1" t="s">
        <v>394</v>
      </c>
      <c s="2" r="B1" t="s">
        <v>1</v>
      </c>
      <c s="2" r="C1" t="s">
        <v>395</v>
      </c>
    </row>
    <row spans="1:3" r="2">
      <c s="2" r="B2" t="s">
        <v>396</v>
      </c>
      <c s="2" r="C2" t="s">
        <v>397</v>
      </c>
    </row>
    <row spans="1:3" r="3">
      <c s="4" r="A3" t="s">
        <v>398</v>
      </c>
      <c s="7" r="B3" t="n">
        <v>23</v>
      </c>
      <c s="7" r="C3" t="n">
        <v>2372</v>
      </c>
    </row>
    <row spans="1:3" r="4">
      <c s="4" r="A4" t="s">
        <v>399</v>
      </c>
      <c s="6" r="B4" t="n">
        <v>2852</v>
      </c>
      <c s="6" r="C4" t="n">
        <v>161824</v>
      </c>
    </row>
    <row spans="1:3" r="5">
      <c s="4" r="A5" t="s">
        <v>400</v>
      </c>
      <c s="6" r="B5" t="n">
        <v>556</v>
      </c>
      <c s="6" r="C5" t="n">
        <v>307</v>
      </c>
    </row>
    <row spans="1:3" r="6">
      <c s="4" r="A6" t="s">
        <v>401</v>
      </c>
      <c s="6" r="B6" t="n">
        <v>45976</v>
      </c>
      <c s="6" r="C6" t="n">
        <v>8610</v>
      </c>
    </row>
    <row spans="1:3" r="7">
      <c s="4" r="A7" t="s">
        <v>402</v>
      </c>
      <c s="6" r="C7" t="n">
        <v>1188</v>
      </c>
    </row>
    <row spans="1:3" r="8">
      <c s="4" r="A8" t="s">
        <v>403</v>
      </c>
      <c s="6" r="C8" t="n">
        <v>53694</v>
      </c>
    </row>
    <row spans="1:3" r="9">
      <c s="4" r="A9" t="s">
        <v>404</v>
      </c>
      <c s="6" r="C9" t="n">
        <v>1283</v>
      </c>
    </row>
    <row spans="1:3" r="10">
      <c s="4" r="A10" t="s">
        <v>405</v>
      </c>
      <c s="6" r="C10" t="n">
        <v>86610</v>
      </c>
    </row>
    <row spans="1:3" r="11">
      <c s="4" r="A11" t="s">
        <v>406</v>
      </c>
      <c s="6" r="C11" t="n">
        <v>3560</v>
      </c>
    </row>
    <row spans="1:3" r="12">
      <c s="4" r="A12" t="s">
        <v>407</v>
      </c>
      <c s="6" r="C12" t="n">
        <v>215518</v>
      </c>
    </row>
    <row spans="1:3" r="13">
      <c s="4" r="A13" t="s">
        <v>408</v>
      </c>
      <c s="6" r="C13" t="n">
        <v>1590</v>
      </c>
    </row>
    <row spans="1:3" r="14">
      <c s="4" r="A14" t="s">
        <v>409</v>
      </c>
      <c s="6" r="C14" t="n">
        <v>95220</v>
      </c>
    </row>
    <row spans="1:3" r="15">
      <c s="4" r="A15" t="s">
        <v>410</v>
      </c>
      <c s="6" r="B15" t="n">
        <v>2875</v>
      </c>
    </row>
    <row spans="1:3" r="16">
      <c s="4" r="A16" t="s">
        <v>411</v>
      </c>
      <c s="6" r="B16" t="n">
        <v>23</v>
      </c>
    </row>
    <row spans="1:3" r="17">
      <c s="4" r="A17" t="s">
        <v>412</v>
      </c>
      <c s="6" r="B17" t="n">
        <v>46532</v>
      </c>
    </row>
    <row spans="1:3" r="18">
      <c s="4" r="A18" t="s">
        <v>413</v>
      </c>
      <c s="6" r="B18" t="n">
        <v>556</v>
      </c>
    </row>
    <row spans="1:3" r="19">
      <c s="4" r="A19" t="s">
        <v>369</v>
      </c>
    </row>
    <row spans="1:3" r="20">
      <c s="4" r="A20" t="s">
        <v>398</v>
      </c>
      <c s="6" r="B20" t="n">
        <v>1</v>
      </c>
      <c s="6" r="C20" t="n">
        <v>2090</v>
      </c>
    </row>
    <row spans="1:3" r="21">
      <c s="4" r="A21" t="s">
        <v>399</v>
      </c>
      <c s="6" r="B21" t="n">
        <v>290</v>
      </c>
      <c s="6" r="C21" t="n">
        <v>129731</v>
      </c>
    </row>
    <row spans="1:3" r="22">
      <c s="4" r="A22" t="s">
        <v>400</v>
      </c>
      <c s="6" r="B22" t="n">
        <v>256</v>
      </c>
      <c s="6" r="C22" t="n">
        <v>137</v>
      </c>
    </row>
    <row spans="1:3" r="23">
      <c s="4" r="A23" t="s">
        <v>401</v>
      </c>
      <c s="7" r="B23" t="n">
        <v>38409</v>
      </c>
      <c s="6" r="C23" t="n">
        <v>6228</v>
      </c>
    </row>
    <row spans="1:3" r="24">
      <c s="4" r="A24" t="s">
        <v>402</v>
      </c>
      <c s="6" r="C24" t="n">
        <v>947</v>
      </c>
    </row>
    <row spans="1:3" r="25">
      <c s="4" r="A25" t="s">
        <v>403</v>
      </c>
      <c s="6" r="C25" t="n">
        <v>45760</v>
      </c>
    </row>
    <row spans="1:3" r="26">
      <c s="4" r="A26" t="s">
        <v>404</v>
      </c>
      <c s="6" r="C26" t="n">
        <v>568</v>
      </c>
    </row>
    <row spans="1:3" r="27">
      <c s="4" r="A27" t="s">
        <v>405</v>
      </c>
      <c s="6" r="C27" t="n">
        <v>32825</v>
      </c>
    </row>
    <row spans="1:3" r="28">
      <c s="4" r="A28" t="s">
        <v>414</v>
      </c>
      <c s="6" r="B28" t="n">
        <v>1</v>
      </c>
    </row>
    <row spans="1:3" r="29">
      <c s="4" r="A29" t="s">
        <v>410</v>
      </c>
      <c s="7" r="B29" t="n">
        <v>291</v>
      </c>
    </row>
    <row spans="1:3" r="30">
      <c s="4" r="A30" t="s">
        <v>411</v>
      </c>
      <c s="7" r="B30" t="n">
        <v>1</v>
      </c>
    </row>
    <row spans="1:3" r="31">
      <c s="4" r="A31" t="s">
        <v>415</v>
      </c>
      <c s="4" r="B31" t="s">
        <v>416</v>
      </c>
    </row>
    <row spans="1:3" r="32">
      <c s="4" r="A32" t="s">
        <v>417</v>
      </c>
      <c s="6" r="B32" t="n">
        <v>11</v>
      </c>
    </row>
    <row spans="1:3" r="33">
      <c s="4" r="A33" t="s">
        <v>412</v>
      </c>
      <c s="7" r="B33" t="n">
        <v>38665</v>
      </c>
    </row>
    <row spans="1:3" r="34">
      <c s="4" r="A34" t="s">
        <v>413</v>
      </c>
      <c s="7" r="B34" t="n">
        <v>256</v>
      </c>
    </row>
    <row spans="1:3" r="35">
      <c s="4" r="A35" t="s">
        <v>418</v>
      </c>
      <c s="4" r="B35" t="s">
        <v>419</v>
      </c>
    </row>
    <row spans="1:3" r="36">
      <c s="4" r="A36" t="s">
        <v>370</v>
      </c>
    </row>
    <row spans="1:3" r="37">
      <c s="4" r="A37" t="s">
        <v>398</v>
      </c>
      <c s="7" r="B37" t="n">
        <v>8</v>
      </c>
      <c s="6" r="C37" t="n">
        <v>116</v>
      </c>
    </row>
    <row spans="1:3" r="38">
      <c s="4" r="A38" t="s">
        <v>399</v>
      </c>
      <c s="6" r="B38" t="n">
        <v>1488</v>
      </c>
      <c s="6" r="C38" t="n">
        <v>10290</v>
      </c>
    </row>
    <row spans="1:3" r="39">
      <c s="4" r="A39" t="s">
        <v>400</v>
      </c>
      <c s="6" r="B39" t="n">
        <v>150</v>
      </c>
      <c s="6" r="C39" t="n">
        <v>11</v>
      </c>
    </row>
    <row spans="1:3" r="40">
      <c s="4" r="A40" t="s">
        <v>401</v>
      </c>
      <c s="7" r="B40" t="n">
        <v>5431</v>
      </c>
      <c s="6" r="C40" t="n">
        <v>613</v>
      </c>
    </row>
    <row spans="1:3" r="41">
      <c s="4" r="A41" t="s">
        <v>402</v>
      </c>
      <c s="6" r="C41" t="n">
        <v>37</v>
      </c>
    </row>
    <row spans="1:3" r="42">
      <c s="4" r="A42" t="s">
        <v>403</v>
      </c>
      <c s="6" r="C42" t="n">
        <v>2522</v>
      </c>
    </row>
    <row spans="1:3" r="43">
      <c s="4" r="A43" t="s">
        <v>404</v>
      </c>
      <c s="6" r="C43" t="n">
        <v>29</v>
      </c>
    </row>
    <row spans="1:3" r="44">
      <c s="4" r="A44" t="s">
        <v>405</v>
      </c>
      <c s="6" r="C44" t="n">
        <v>15401</v>
      </c>
    </row>
    <row spans="1:3" r="45">
      <c s="4" r="A45" t="s">
        <v>414</v>
      </c>
      <c s="6" r="B45" t="n">
        <v>1</v>
      </c>
    </row>
    <row spans="1:3" r="46">
      <c s="4" r="A46" t="s">
        <v>410</v>
      </c>
      <c s="7" r="B46" t="n">
        <v>1496</v>
      </c>
    </row>
    <row spans="1:3" r="47">
      <c s="4" r="A47" t="s">
        <v>411</v>
      </c>
      <c s="7" r="B47" t="n">
        <v>8</v>
      </c>
    </row>
    <row spans="1:3" r="48">
      <c s="4" r="A48" t="s">
        <v>415</v>
      </c>
      <c s="4" r="B48" t="s">
        <v>420</v>
      </c>
    </row>
    <row spans="1:3" r="49">
      <c s="4" r="A49" t="s">
        <v>417</v>
      </c>
      <c s="6" r="B49" t="n">
        <v>2</v>
      </c>
    </row>
    <row spans="1:3" r="50">
      <c s="4" r="A50" t="s">
        <v>412</v>
      </c>
      <c s="7" r="B50" t="n">
        <v>5581</v>
      </c>
    </row>
    <row spans="1:3" r="51">
      <c s="4" r="A51" t="s">
        <v>413</v>
      </c>
      <c s="7" r="B51" t="n">
        <v>150</v>
      </c>
    </row>
    <row spans="1:3" r="52">
      <c s="4" r="A52" t="s">
        <v>418</v>
      </c>
      <c s="4" r="B52" t="s">
        <v>421</v>
      </c>
    </row>
    <row spans="1:3" r="53">
      <c s="4" r="A53" t="s">
        <v>371</v>
      </c>
    </row>
    <row spans="1:3" r="54">
      <c s="4" r="A54" t="s">
        <v>398</v>
      </c>
      <c s="6" r="C54" t="n">
        <v>85</v>
      </c>
    </row>
    <row spans="1:3" r="55">
      <c s="4" r="A55" t="s">
        <v>399</v>
      </c>
      <c s="6" r="C55" t="n">
        <v>13374</v>
      </c>
    </row>
    <row spans="1:3" r="56">
      <c s="4" r="A56" t="s">
        <v>402</v>
      </c>
      <c s="6" r="C56" t="n">
        <v>204</v>
      </c>
    </row>
    <row spans="1:3" r="57">
      <c s="4" r="A57" t="s">
        <v>403</v>
      </c>
      <c s="6" r="C57" t="n">
        <v>5412</v>
      </c>
    </row>
    <row spans="1:3" r="58">
      <c s="4" r="A58" t="s">
        <v>404</v>
      </c>
      <c s="6" r="C58" t="n">
        <v>112</v>
      </c>
    </row>
    <row spans="1:3" r="59">
      <c s="4" r="A59" t="s">
        <v>405</v>
      </c>
      <c s="6" r="C59" t="n">
        <v>13382</v>
      </c>
    </row>
    <row spans="1:3" r="60">
      <c s="4" r="A60" t="s">
        <v>372</v>
      </c>
    </row>
    <row spans="1:3" r="61">
      <c s="4" r="A61" t="s">
        <v>400</v>
      </c>
      <c s="7" r="B61" t="n">
        <v>15</v>
      </c>
    </row>
    <row spans="1:3" r="62">
      <c s="4" r="A62" t="s">
        <v>401</v>
      </c>
      <c s="7" r="B62" t="n">
        <v>318</v>
      </c>
    </row>
    <row spans="1:3" r="63">
      <c s="4" r="A63" t="s">
        <v>404</v>
      </c>
      <c s="6" r="C63" t="n">
        <v>102</v>
      </c>
    </row>
    <row spans="1:3" r="64">
      <c s="4" r="A64" t="s">
        <v>405</v>
      </c>
      <c s="6" r="C64" t="n">
        <v>4809</v>
      </c>
    </row>
    <row spans="1:3" r="65">
      <c s="4" r="A65" t="s">
        <v>414</v>
      </c>
      <c s="6" r="B65" t="n">
        <v>0</v>
      </c>
    </row>
    <row spans="1:3" r="66">
      <c s="4" r="A66" t="s">
        <v>417</v>
      </c>
      <c s="6" r="B66" t="n">
        <v>1</v>
      </c>
    </row>
    <row spans="1:3" r="67">
      <c s="4" r="A67" t="s">
        <v>412</v>
      </c>
      <c s="7" r="B67" t="n">
        <v>333</v>
      </c>
    </row>
    <row spans="1:3" r="68">
      <c s="4" r="A68" t="s">
        <v>413</v>
      </c>
      <c s="7" r="B68" t="n">
        <v>15</v>
      </c>
    </row>
    <row spans="1:3" r="69">
      <c s="4" r="A69" t="s">
        <v>418</v>
      </c>
      <c s="4" r="B69" t="s">
        <v>422</v>
      </c>
    </row>
    <row spans="1:3" r="70">
      <c s="4" r="A70" t="s">
        <v>373</v>
      </c>
    </row>
    <row spans="1:3" r="71">
      <c s="4" r="A71" t="s">
        <v>398</v>
      </c>
      <c s="6" r="C71" t="n">
        <v>49</v>
      </c>
    </row>
    <row spans="1:3" r="72">
      <c s="4" r="A72" t="s">
        <v>399</v>
      </c>
      <c s="6" r="C72" t="n">
        <v>3951</v>
      </c>
    </row>
    <row spans="1:3" r="73">
      <c s="4" r="A73" t="s">
        <v>404</v>
      </c>
      <c s="6" r="C73" t="n">
        <v>472</v>
      </c>
    </row>
    <row spans="1:3" r="74">
      <c s="4" r="A74" t="s">
        <v>405</v>
      </c>
      <c s="6" r="C74" t="n">
        <v>20193</v>
      </c>
    </row>
    <row spans="1:3" r="75">
      <c s="4" r="A75" t="s">
        <v>374</v>
      </c>
    </row>
    <row spans="1:3" r="76">
      <c s="4" r="A76" t="s">
        <v>398</v>
      </c>
      <c s="7" r="B76" t="n">
        <v>14</v>
      </c>
      <c s="6" r="C76" t="n">
        <v>32</v>
      </c>
    </row>
    <row spans="1:3" r="77">
      <c s="4" r="A77" t="s">
        <v>399</v>
      </c>
      <c s="6" r="B77" t="n">
        <v>1074</v>
      </c>
      <c s="6" r="C77" t="n">
        <v>4478</v>
      </c>
    </row>
    <row spans="1:3" r="78">
      <c s="4" r="A78" t="s">
        <v>400</v>
      </c>
      <c s="6" r="B78" t="n">
        <v>135</v>
      </c>
      <c s="6" r="C78" t="n">
        <v>159</v>
      </c>
    </row>
    <row spans="1:3" r="79">
      <c s="4" r="A79" t="s">
        <v>401</v>
      </c>
      <c s="7" r="B79" t="n">
        <v>1818</v>
      </c>
      <c s="7" r="C79" t="n">
        <v>1769</v>
      </c>
    </row>
    <row spans="1:3" r="80">
      <c s="4" r="A80" t="s">
        <v>414</v>
      </c>
      <c s="6" r="B80" t="n">
        <v>1</v>
      </c>
    </row>
    <row spans="1:3" r="81">
      <c s="4" r="A81" t="s">
        <v>410</v>
      </c>
      <c s="7" r="B81" t="n">
        <v>1088</v>
      </c>
    </row>
    <row spans="1:3" r="82">
      <c s="4" r="A82" t="s">
        <v>411</v>
      </c>
      <c s="7" r="B82" t="n">
        <v>14</v>
      </c>
    </row>
    <row spans="1:3" r="83">
      <c s="4" r="A83" t="s">
        <v>415</v>
      </c>
      <c s="4" r="B83" t="s">
        <v>423</v>
      </c>
    </row>
    <row spans="1:3" r="84">
      <c s="4" r="A84" t="s">
        <v>417</v>
      </c>
      <c s="6" r="B84" t="n">
        <v>1</v>
      </c>
    </row>
    <row spans="1:3" r="85">
      <c s="4" r="A85" t="s">
        <v>412</v>
      </c>
      <c s="7" r="B85" t="n">
        <v>1953</v>
      </c>
    </row>
    <row spans="1:3" r="86">
      <c s="4" r="A86" t="s">
        <v>413</v>
      </c>
      <c s="7" r="B86" t="n">
        <v>135</v>
      </c>
    </row>
    <row spans="1:3" r="87">
      <c s="4" r="A87" t="s">
        <v>418</v>
      </c>
      <c s="4" r="B87"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6924</v>
      </c>
      <c s="7" r="C4" t="n">
        <v>5715</v>
      </c>
      <c s="7" r="D4" t="n">
        <v>13436</v>
      </c>
      <c s="7" r="E4" t="n">
        <v>11310</v>
      </c>
    </row>
    <row spans="1:5" r="5">
      <c s="4" r="A5" t="s">
        <v>81</v>
      </c>
      <c s="6" r="B5" t="n">
        <v>1674</v>
      </c>
      <c s="6" r="C5" t="n">
        <v>1619</v>
      </c>
      <c s="6" r="D5" t="n">
        <v>3370</v>
      </c>
      <c s="6" r="E5" t="n">
        <v>3218</v>
      </c>
    </row>
    <row spans="1:5" r="6">
      <c s="4" r="A6" t="s">
        <v>82</v>
      </c>
      <c s="6" r="B6" t="n">
        <v>41</v>
      </c>
      <c s="6" r="C6" t="n">
        <v>37</v>
      </c>
      <c s="6" r="D6" t="n">
        <v>83</v>
      </c>
      <c s="6" r="E6" t="n">
        <v>73</v>
      </c>
    </row>
    <row spans="1:5" r="7">
      <c s="4" r="A7" t="s">
        <v>83</v>
      </c>
      <c s="6" r="B7" t="n">
        <v>1679</v>
      </c>
      <c s="6" r="C7" t="n">
        <v>2832</v>
      </c>
      <c s="6" r="D7" t="n">
        <v>4106</v>
      </c>
      <c s="6" r="E7" t="n">
        <v>5491</v>
      </c>
    </row>
    <row spans="1:5" r="8">
      <c s="4" r="A8" t="s">
        <v>84</v>
      </c>
      <c s="6" r="B8" t="n">
        <v>28</v>
      </c>
      <c s="6" r="C8" t="n">
        <v>175</v>
      </c>
      <c s="6" r="D8" t="n">
        <v>104</v>
      </c>
      <c s="6" r="E8" t="n">
        <v>361</v>
      </c>
    </row>
    <row spans="1:5" r="9">
      <c s="4" r="A9" t="s">
        <v>85</v>
      </c>
      <c s="6" r="B9" t="n">
        <v>43</v>
      </c>
      <c s="6" r="C9" t="n">
        <v>42</v>
      </c>
      <c s="6" r="D9" t="n">
        <v>95</v>
      </c>
      <c s="6" r="E9" t="n">
        <v>83</v>
      </c>
    </row>
    <row spans="1:5" r="10">
      <c s="4" r="A10" t="s">
        <v>86</v>
      </c>
      <c s="6" r="B10" t="n">
        <v>136</v>
      </c>
      <c s="6" r="C10" t="n">
        <v>69</v>
      </c>
      <c s="6" r="D10" t="n">
        <v>268</v>
      </c>
      <c s="6" r="E10" t="n">
        <v>137</v>
      </c>
    </row>
    <row spans="1:5" r="11">
      <c s="4" r="A11" t="s">
        <v>87</v>
      </c>
      <c s="6" r="B11" t="n">
        <v>29</v>
      </c>
      <c s="6" r="C11" t="n">
        <v>5</v>
      </c>
      <c s="6" r="D11" t="n">
        <v>53</v>
      </c>
      <c s="6" r="E11" t="n">
        <v>11</v>
      </c>
    </row>
    <row spans="1:5" r="12">
      <c s="4" r="A12" t="s">
        <v>88</v>
      </c>
      <c s="6" r="B12" t="n">
        <v>10554</v>
      </c>
      <c s="6" r="C12" t="n">
        <v>10494</v>
      </c>
      <c s="6" r="D12" t="n">
        <v>21515</v>
      </c>
      <c s="6" r="E12" t="n">
        <v>20684</v>
      </c>
    </row>
    <row spans="1:5" r="13">
      <c s="3" r="A13" t="s">
        <v>89</v>
      </c>
    </row>
    <row spans="1:5" r="14">
      <c s="4" r="A14" t="s">
        <v>90</v>
      </c>
      <c s="6" r="B14" t="n">
        <v>1535</v>
      </c>
      <c s="6" r="C14" t="n">
        <v>1380</v>
      </c>
      <c s="6" r="D14" t="n">
        <v>3007</v>
      </c>
      <c s="6" r="E14" t="n">
        <v>2721</v>
      </c>
    </row>
    <row spans="1:5" r="15">
      <c s="4" r="A15" t="s">
        <v>91</v>
      </c>
      <c s="6" r="B15" t="n">
        <v>461</v>
      </c>
      <c s="6" r="C15" t="n">
        <v>1092</v>
      </c>
      <c s="6" r="D15" t="n">
        <v>1303</v>
      </c>
      <c s="6" r="E15" t="n">
        <v>2162</v>
      </c>
    </row>
    <row spans="1:5" r="16">
      <c s="4" r="A16" t="s">
        <v>92</v>
      </c>
      <c s="6" r="B16" t="n">
        <v>556</v>
      </c>
      <c s="6" r="C16" t="n">
        <v>243</v>
      </c>
      <c s="6" r="D16" t="n">
        <v>960</v>
      </c>
      <c s="6" r="E16" t="n">
        <v>431</v>
      </c>
    </row>
    <row spans="1:5" r="17">
      <c s="4" r="A17" t="s">
        <v>93</v>
      </c>
      <c s="6" r="B17" t="n">
        <v>2552</v>
      </c>
      <c s="6" r="C17" t="n">
        <v>2715</v>
      </c>
      <c s="6" r="D17" t="n">
        <v>5270</v>
      </c>
      <c s="6" r="E17" t="n">
        <v>5314</v>
      </c>
    </row>
    <row spans="1:5" r="18">
      <c s="4" r="A18" t="s">
        <v>94</v>
      </c>
      <c s="6" r="B18" t="n">
        <v>8002</v>
      </c>
      <c s="6" r="C18" t="n">
        <v>7779</v>
      </c>
      <c s="6" r="D18" t="n">
        <v>16245</v>
      </c>
      <c s="6" r="E18" t="n">
        <v>15370</v>
      </c>
    </row>
    <row spans="1:5" r="19">
      <c s="4" r="A19" t="s">
        <v>95</v>
      </c>
      <c s="6" r="B19" t="n">
        <v>625</v>
      </c>
      <c s="6" r="C19" t="n">
        <v>350</v>
      </c>
      <c s="6" r="D19" t="n">
        <v>25</v>
      </c>
      <c s="6" r="E19" t="n">
        <v>650</v>
      </c>
    </row>
    <row spans="1:5" r="20">
      <c s="4" r="A20" t="s">
        <v>96</v>
      </c>
      <c s="6" r="B20" t="n">
        <v>7377</v>
      </c>
      <c s="6" r="C20" t="n">
        <v>7429</v>
      </c>
      <c s="6" r="D20" t="n">
        <v>16220</v>
      </c>
      <c s="6" r="E20" t="n">
        <v>14720</v>
      </c>
    </row>
    <row spans="1:5" r="21">
      <c s="3" r="A21" t="s">
        <v>97</v>
      </c>
    </row>
    <row spans="1:5" r="22">
      <c s="4" r="A22" t="s">
        <v>98</v>
      </c>
      <c s="6" r="B22" t="n">
        <v>859</v>
      </c>
      <c s="6" r="C22" t="n">
        <v>840</v>
      </c>
      <c s="6" r="D22" t="n">
        <v>1743</v>
      </c>
      <c s="6" r="E22" t="n">
        <v>1477</v>
      </c>
    </row>
    <row spans="1:5" r="23">
      <c s="4" r="A23" t="s">
        <v>99</v>
      </c>
      <c s="6" r="B23" t="n">
        <v>403</v>
      </c>
      <c s="6" r="C23" t="n">
        <v>407</v>
      </c>
      <c s="6" r="D23" t="n">
        <v>764</v>
      </c>
      <c s="6" r="E23" t="n">
        <v>774</v>
      </c>
    </row>
    <row spans="1:5" r="24">
      <c s="4" r="A24" t="s">
        <v>100</v>
      </c>
      <c s="6" r="C24" t="n">
        <v>-278</v>
      </c>
      <c s="6" r="D24" t="n">
        <v>-915</v>
      </c>
      <c s="6" r="E24" t="n">
        <v>-871</v>
      </c>
    </row>
    <row spans="1:5" r="25">
      <c s="4" r="A25" t="s">
        <v>101</v>
      </c>
      <c s="6" r="B25" t="n">
        <v>-2</v>
      </c>
      <c s="6" r="C25" t="n">
        <v>276</v>
      </c>
      <c s="6" r="D25" t="n">
        <v>683</v>
      </c>
      <c s="6" r="E25" t="n">
        <v>1093</v>
      </c>
    </row>
    <row spans="1:5" r="26">
      <c s="4" r="A26" t="s">
        <v>102</v>
      </c>
      <c s="6" r="B26" t="n">
        <v>1260</v>
      </c>
      <c s="6" r="C26" t="n">
        <v>1245</v>
      </c>
      <c s="6" r="D26" t="n">
        <v>2275</v>
      </c>
      <c s="6" r="E26" t="n">
        <v>2473</v>
      </c>
    </row>
    <row spans="1:5" r="27">
      <c s="3" r="A27" t="s">
        <v>103</v>
      </c>
    </row>
    <row spans="1:5" r="28">
      <c s="4" r="A28" t="s">
        <v>104</v>
      </c>
      <c s="6" r="B28" t="n">
        <v>3910</v>
      </c>
      <c s="6" r="C28" t="n">
        <v>3863</v>
      </c>
      <c s="6" r="D28" t="n">
        <v>7781</v>
      </c>
      <c s="6" r="E28" t="n">
        <v>7684</v>
      </c>
    </row>
    <row spans="1:5" r="29">
      <c s="4" r="A29" t="s">
        <v>105</v>
      </c>
      <c s="6" r="B29" t="n">
        <v>804</v>
      </c>
      <c s="6" r="C29" t="n">
        <v>818</v>
      </c>
      <c s="6" r="D29" t="n">
        <v>1605</v>
      </c>
      <c s="6" r="E29" t="n">
        <v>1659</v>
      </c>
    </row>
    <row spans="1:5" r="30">
      <c s="4" r="A30" t="s">
        <v>106</v>
      </c>
      <c s="6" r="B30" t="n">
        <v>626</v>
      </c>
      <c s="6" r="C30" t="n">
        <v>559</v>
      </c>
      <c s="6" r="D30" t="n">
        <v>1247</v>
      </c>
      <c s="6" r="E30" t="n">
        <v>1143</v>
      </c>
    </row>
    <row spans="1:5" r="31">
      <c s="4" r="A31" t="s">
        <v>107</v>
      </c>
      <c s="6" r="B31" t="n">
        <v>545</v>
      </c>
      <c s="6" r="C31" t="n">
        <v>488</v>
      </c>
      <c s="6" r="D31" t="n">
        <v>1061</v>
      </c>
      <c s="6" r="E31" t="n">
        <v>959</v>
      </c>
    </row>
    <row spans="1:5" r="32">
      <c s="4" r="A32" t="s">
        <v>108</v>
      </c>
      <c s="6" r="B32" t="n">
        <v>190</v>
      </c>
      <c s="6" r="C32" t="n">
        <v>188</v>
      </c>
      <c s="6" r="D32" t="n">
        <v>380</v>
      </c>
      <c s="6" r="E32" t="n">
        <v>381</v>
      </c>
    </row>
    <row spans="1:5" r="33">
      <c s="4" r="A33" t="s">
        <v>109</v>
      </c>
      <c s="6" r="B33" t="n">
        <v>929</v>
      </c>
      <c s="6" r="D33" t="n">
        <v>1083</v>
      </c>
    </row>
    <row spans="1:5" r="34">
      <c s="4" r="A34" t="s">
        <v>110</v>
      </c>
      <c s="6" r="B34" t="n">
        <v>994</v>
      </c>
      <c s="6" r="C34" t="n">
        <v>949</v>
      </c>
      <c s="6" r="D34" t="n">
        <v>1913</v>
      </c>
      <c s="6" r="E34" t="n">
        <v>1750</v>
      </c>
    </row>
    <row spans="1:5" r="35">
      <c s="4" r="A35" t="s">
        <v>111</v>
      </c>
      <c s="6" r="B35" t="n">
        <v>7998</v>
      </c>
      <c s="6" r="C35" t="n">
        <v>6865</v>
      </c>
      <c s="6" r="D35" t="n">
        <v>15070</v>
      </c>
      <c s="6" r="E35" t="n">
        <v>13576</v>
      </c>
    </row>
    <row spans="1:5" r="36">
      <c s="4" r="A36" t="s">
        <v>112</v>
      </c>
      <c s="6" r="B36" t="n">
        <v>639</v>
      </c>
      <c s="6" r="C36" t="n">
        <v>1809</v>
      </c>
      <c s="6" r="D36" t="n">
        <v>3425</v>
      </c>
      <c s="6" r="E36" t="n">
        <v>3617</v>
      </c>
    </row>
    <row spans="1:5" r="37">
      <c s="4" r="A37" t="s">
        <v>113</v>
      </c>
      <c s="6" r="B37" t="n">
        <v>250</v>
      </c>
      <c s="6" r="C37" t="n">
        <v>445</v>
      </c>
      <c s="6" r="D37" t="n">
        <v>1072</v>
      </c>
      <c s="6" r="E37" t="n">
        <v>915</v>
      </c>
    </row>
    <row spans="1:5" r="38">
      <c s="4" r="A38" t="s">
        <v>114</v>
      </c>
      <c s="7" r="B38" t="n">
        <v>389</v>
      </c>
      <c s="7" r="C38" t="n">
        <v>1364</v>
      </c>
      <c s="7" r="D38" t="n">
        <v>2353</v>
      </c>
      <c s="7" r="E38" t="n">
        <v>2702</v>
      </c>
    </row>
    <row spans="1:5" r="39">
      <c s="3" r="A39" t="s">
        <v>115</v>
      </c>
    </row>
    <row spans="1:5" r="40">
      <c s="4" r="A40" t="s">
        <v>116</v>
      </c>
      <c s="8" r="B40" t="n">
        <v>0.02</v>
      </c>
      <c s="8" r="C40" t="n">
        <v>0.08</v>
      </c>
      <c s="8" r="D40" t="n">
        <v>0.14</v>
      </c>
      <c s="8" r="E40" t="n">
        <v>0.15</v>
      </c>
    </row>
    <row spans="1:5" r="41">
      <c s="4" r="A41" t="s">
        <v>117</v>
      </c>
      <c s="6" r="B41" t="n">
        <v>17337955</v>
      </c>
      <c s="6" r="C41" t="n">
        <v>17519562</v>
      </c>
      <c s="6" r="D41" t="n">
        <v>17321022</v>
      </c>
      <c s="6" r="E41" t="n">
        <v>17601575</v>
      </c>
    </row>
    <row spans="1:5" r="42">
      <c s="4" r="A42" t="s">
        <v>118</v>
      </c>
      <c s="8" r="B42" t="n">
        <v>0.02</v>
      </c>
      <c s="8" r="C42" t="n">
        <v>0.08</v>
      </c>
      <c s="8" r="D42" t="n">
        <v>0.14</v>
      </c>
      <c s="8" r="E42" t="n">
        <v>0.15</v>
      </c>
    </row>
    <row spans="1:5" r="43">
      <c s="4" r="A43" t="s">
        <v>119</v>
      </c>
      <c s="6" r="B43" t="n">
        <v>17337955</v>
      </c>
      <c s="6" r="C43" t="n">
        <v>17519562</v>
      </c>
      <c s="6" r="D43" t="n">
        <v>17321022</v>
      </c>
      <c s="6" r="E43" t="n">
        <v>17601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25</v>
      </c>
      <c s="2" r="B1" t="s">
        <v>77</v>
      </c>
      <c s="2" r="C1" t="s">
        <v>1</v>
      </c>
    </row>
    <row spans="1:5" r="2">
      <c s="2" r="B2" t="s">
        <v>78</v>
      </c>
      <c s="2" r="C2" t="s">
        <v>2</v>
      </c>
      <c s="2" r="D2" t="s">
        <v>78</v>
      </c>
      <c s="2" r="E2" t="s">
        <v>30</v>
      </c>
    </row>
    <row spans="1:5" r="3">
      <c s="4" r="A3" t="s">
        <v>426</v>
      </c>
      <c s="7" r="C3" t="n">
        <v>19200</v>
      </c>
      <c s="7" r="E3" t="n">
        <v>19500</v>
      </c>
    </row>
    <row spans="1:5" r="4">
      <c s="4" r="A4" t="s">
        <v>427</v>
      </c>
      <c s="7" r="B4" t="n">
        <v>0</v>
      </c>
      <c s="7" r="D4" t="n">
        <v>70</v>
      </c>
    </row>
    <row spans="1:5" r="5">
      <c s="4" r="A5" t="s">
        <v>212</v>
      </c>
      <c s="6" r="C5" t="n">
        <v>70437</v>
      </c>
      <c s="6" r="D5" t="n">
        <v>32007</v>
      </c>
    </row>
    <row spans="1:5" r="6">
      <c s="4" r="A6" t="s">
        <v>428</v>
      </c>
      <c s="6" r="C6" t="n">
        <v>901475</v>
      </c>
      <c s="6" r="E6" t="n">
        <v>814390</v>
      </c>
    </row>
    <row spans="1:5" r="7">
      <c s="4" r="A7" t="s">
        <v>429</v>
      </c>
    </row>
    <row spans="1:5" r="8">
      <c s="4" r="A8" t="s">
        <v>212</v>
      </c>
      <c s="6" r="C8" t="n">
        <v>70400</v>
      </c>
      <c s="7" r="D8" t="n">
        <v>32000</v>
      </c>
    </row>
    <row spans="1:5" r="9">
      <c s="4" r="A9" t="s">
        <v>428</v>
      </c>
      <c s="6" r="C9" t="n">
        <v>394112</v>
      </c>
      <c s="6" r="E9" t="n">
        <v>341564</v>
      </c>
    </row>
    <row spans="1:5" r="10">
      <c s="4" r="A10" t="s">
        <v>430</v>
      </c>
    </row>
    <row spans="1:5" r="11">
      <c s="4" r="A11" t="s">
        <v>428</v>
      </c>
      <c s="7" r="C11" t="n">
        <v>47200</v>
      </c>
      <c s="7" r="E11" t="n">
        <v>231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r="A1" t="s">
        <v>431</v>
      </c>
      <c s="2" r="B1" t="s">
        <v>2</v>
      </c>
      <c s="2" r="C1" t="s">
        <v>432</v>
      </c>
      <c s="2" r="D1" t="s">
        <v>30</v>
      </c>
      <c s="2" r="E1" t="s">
        <v>78</v>
      </c>
      <c s="2" r="F1" t="s">
        <v>433</v>
      </c>
      <c s="2" r="G1" t="s">
        <v>346</v>
      </c>
    </row>
    <row spans="1:7" r="2">
      <c s="3" r="A2" t="s">
        <v>434</v>
      </c>
    </row>
    <row spans="1:7" r="3">
      <c s="4" r="A3" t="s">
        <v>428</v>
      </c>
      <c s="7" r="B3" t="n">
        <v>901475</v>
      </c>
      <c s="7" r="D3" t="n">
        <v>814390</v>
      </c>
    </row>
    <row spans="1:7" r="4">
      <c s="4" r="A4" t="s">
        <v>435</v>
      </c>
      <c s="6" r="B4" t="n">
        <v>4737</v>
      </c>
      <c s="6" r="D4" t="n">
        <v>3823</v>
      </c>
    </row>
    <row spans="1:7" r="5">
      <c s="4" r="A5" t="s">
        <v>68</v>
      </c>
      <c s="6" r="B5" t="n">
        <v>-9570</v>
      </c>
      <c s="7" r="C5" t="n">
        <v>-8855</v>
      </c>
      <c s="6" r="D5" t="n">
        <v>-8840</v>
      </c>
      <c s="7" r="E5" t="n">
        <v>-8295</v>
      </c>
      <c s="7" r="F5" t="n">
        <v>-8035</v>
      </c>
      <c s="7" r="G5" t="n">
        <v>-7948</v>
      </c>
    </row>
    <row spans="1:7" r="6">
      <c s="4" r="A6" t="s">
        <v>436</v>
      </c>
      <c s="6" r="B6" t="n">
        <v>896642</v>
      </c>
      <c s="6" r="D6" t="n">
        <v>809373</v>
      </c>
    </row>
    <row spans="1:7" r="7">
      <c s="4" r="A7" t="s">
        <v>437</v>
      </c>
    </row>
    <row spans="1:7" r="8">
      <c s="3" r="A8" t="s">
        <v>434</v>
      </c>
    </row>
    <row spans="1:7" r="9">
      <c s="4" r="A9" t="s">
        <v>428</v>
      </c>
      <c s="6" r="B9" t="n">
        <v>338807</v>
      </c>
      <c s="6" r="D9" t="n">
        <v>303036</v>
      </c>
    </row>
    <row spans="1:7" r="10">
      <c s="4" r="A10" t="s">
        <v>68</v>
      </c>
      <c s="6" r="B10" t="n">
        <v>-3956</v>
      </c>
      <c s="6" r="C10" t="n">
        <v>-3786</v>
      </c>
      <c s="6" r="D10" t="n">
        <v>-3856</v>
      </c>
      <c s="6" r="E10" t="n">
        <v>-3850</v>
      </c>
      <c s="6" r="F10" t="n">
        <v>-3839</v>
      </c>
      <c s="6" r="G10" t="n">
        <v>-3705</v>
      </c>
    </row>
    <row spans="1:7" r="11">
      <c s="4" r="A11" t="s">
        <v>438</v>
      </c>
    </row>
    <row spans="1:7" r="12">
      <c s="3" r="A12" t="s">
        <v>434</v>
      </c>
    </row>
    <row spans="1:7" r="13">
      <c s="4" r="A13" t="s">
        <v>428</v>
      </c>
      <c s="6" r="B13" t="n">
        <v>346003</v>
      </c>
      <c s="6" r="D13" t="n">
        <v>298052</v>
      </c>
    </row>
    <row spans="1:7" r="14">
      <c s="4" r="A14" t="s">
        <v>439</v>
      </c>
    </row>
    <row spans="1:7" r="15">
      <c s="3" r="A15" t="s">
        <v>434</v>
      </c>
    </row>
    <row spans="1:7" r="16">
      <c s="4" r="A16" t="s">
        <v>428</v>
      </c>
      <c s="6" r="B16" t="n">
        <v>48109</v>
      </c>
      <c s="6" r="D16" t="n">
        <v>43512</v>
      </c>
    </row>
    <row spans="1:7" r="17">
      <c s="4" r="A17" t="s">
        <v>440</v>
      </c>
    </row>
    <row spans="1:7" r="18">
      <c s="3" r="A18" t="s">
        <v>434</v>
      </c>
    </row>
    <row spans="1:7" r="19">
      <c s="4" r="A19" t="s">
        <v>428</v>
      </c>
      <c s="6" r="B19" t="n">
        <v>167224</v>
      </c>
      <c s="6" r="D19" t="n">
        <v>168256</v>
      </c>
    </row>
    <row spans="1:7" r="20">
      <c s="4" r="A20" t="s">
        <v>68</v>
      </c>
      <c s="6" r="B20" t="n">
        <v>-2797</v>
      </c>
      <c s="6" r="C20" t="n">
        <v>-2590</v>
      </c>
      <c s="6" r="D20" t="n">
        <v>-2485</v>
      </c>
      <c s="6" r="E20" t="n">
        <v>-2334</v>
      </c>
      <c s="6" r="F20" t="n">
        <v>-2211</v>
      </c>
      <c s="6" r="G20" t="n">
        <v>-2174</v>
      </c>
    </row>
    <row spans="1:7" r="21">
      <c s="4" r="A21" t="s">
        <v>441</v>
      </c>
    </row>
    <row spans="1:7" r="22">
      <c s="3" r="A22" t="s">
        <v>434</v>
      </c>
    </row>
    <row spans="1:7" r="23">
      <c s="4" r="A23" t="s">
        <v>428</v>
      </c>
      <c s="6" r="B23" t="n">
        <v>1332</v>
      </c>
      <c s="6" r="D23" t="n">
        <v>1534</v>
      </c>
    </row>
    <row spans="1:7" r="24">
      <c s="4" r="A24" t="s">
        <v>68</v>
      </c>
      <c s="7" r="B24" t="n">
        <v>-20</v>
      </c>
      <c s="7" r="C24" t="n">
        <v>-18</v>
      </c>
      <c s="7" r="D24" t="n">
        <v>-22</v>
      </c>
      <c s="7" r="E24" t="n">
        <v>-24</v>
      </c>
      <c s="7" r="F24" t="n">
        <v>-22</v>
      </c>
      <c s="7" r="G24" t="n">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42</v>
      </c>
      <c s="2" r="B1" t="s">
        <v>77</v>
      </c>
      <c s="2" r="D1" t="s">
        <v>1</v>
      </c>
    </row>
    <row spans="1:5" r="2">
      <c s="2" r="B2" t="s">
        <v>2</v>
      </c>
      <c s="2" r="C2" t="s">
        <v>78</v>
      </c>
      <c s="2" r="D2" t="s">
        <v>2</v>
      </c>
      <c s="2" r="E2" t="s">
        <v>78</v>
      </c>
    </row>
    <row spans="1:5" r="3">
      <c s="3" r="A3" t="s">
        <v>443</v>
      </c>
    </row>
    <row spans="1:5" r="4">
      <c s="4" r="A4" t="s">
        <v>358</v>
      </c>
      <c s="7" r="B4" t="n">
        <v>8855</v>
      </c>
      <c s="7" r="C4" t="n">
        <v>8035</v>
      </c>
      <c s="7" r="D4" t="n">
        <v>8840</v>
      </c>
      <c s="7" r="E4" t="n">
        <v>7948</v>
      </c>
    </row>
    <row spans="1:5" r="5">
      <c s="4" r="A5" t="s">
        <v>444</v>
      </c>
      <c s="6" r="B5" t="n">
        <v>625</v>
      </c>
      <c s="6" r="C5" t="n">
        <v>350</v>
      </c>
      <c s="6" r="D5" t="n">
        <v>25</v>
      </c>
      <c s="6" r="E5" t="n">
        <v>650</v>
      </c>
    </row>
    <row spans="1:5" r="6">
      <c s="4" r="A6" t="s">
        <v>445</v>
      </c>
      <c s="6" r="B6" t="n">
        <v>-18</v>
      </c>
      <c s="6" r="C6" t="n">
        <v>-101</v>
      </c>
      <c s="6" r="D6" t="n">
        <v>-260</v>
      </c>
      <c s="6" r="E6" t="n">
        <v>-326</v>
      </c>
    </row>
    <row spans="1:5" r="7">
      <c s="4" r="A7" t="s">
        <v>446</v>
      </c>
      <c s="6" r="B7" t="n">
        <v>108</v>
      </c>
      <c s="6" r="C7" t="n">
        <v>11</v>
      </c>
      <c s="6" r="D7" t="n">
        <v>965</v>
      </c>
      <c s="6" r="E7" t="n">
        <v>23</v>
      </c>
    </row>
    <row spans="1:5" r="8">
      <c s="4" r="A8" t="s">
        <v>360</v>
      </c>
      <c s="6" r="B8" t="n">
        <v>9570</v>
      </c>
      <c s="6" r="C8" t="n">
        <v>8295</v>
      </c>
      <c s="6" r="D8" t="n">
        <v>9570</v>
      </c>
      <c s="6" r="E8" t="n">
        <v>8295</v>
      </c>
    </row>
    <row spans="1:5" r="9">
      <c s="4" r="A9" t="s">
        <v>437</v>
      </c>
    </row>
    <row spans="1:5" r="10">
      <c s="3" r="A10" t="s">
        <v>443</v>
      </c>
    </row>
    <row spans="1:5" r="11">
      <c s="4" r="A11" t="s">
        <v>358</v>
      </c>
      <c s="6" r="B11" t="n">
        <v>3786</v>
      </c>
      <c s="6" r="C11" t="n">
        <v>3839</v>
      </c>
      <c s="6" r="D11" t="n">
        <v>3856</v>
      </c>
      <c s="6" r="E11" t="n">
        <v>3705</v>
      </c>
    </row>
    <row spans="1:5" r="12">
      <c s="4" r="A12" t="s">
        <v>444</v>
      </c>
      <c s="6" r="B12" t="n">
        <v>75</v>
      </c>
      <c s="6" r="C12" t="n">
        <v>11</v>
      </c>
      <c s="6" r="D12" t="n">
        <v>-676</v>
      </c>
      <c s="6" r="E12" t="n">
        <v>145</v>
      </c>
    </row>
    <row spans="1:5" r="13">
      <c s="4" r="A13" t="s">
        <v>445</v>
      </c>
      <c s="6" r="D13" t="n">
        <v>-170</v>
      </c>
    </row>
    <row spans="1:5" r="14">
      <c s="4" r="A14" t="s">
        <v>446</v>
      </c>
      <c s="6" r="B14" t="n">
        <v>95</v>
      </c>
      <c s="6" r="D14" t="n">
        <v>946</v>
      </c>
    </row>
    <row spans="1:5" r="15">
      <c s="4" r="A15" t="s">
        <v>360</v>
      </c>
      <c s="6" r="B15" t="n">
        <v>3956</v>
      </c>
      <c s="6" r="C15" t="n">
        <v>3850</v>
      </c>
      <c s="6" r="D15" t="n">
        <v>3956</v>
      </c>
      <c s="6" r="E15" t="n">
        <v>3850</v>
      </c>
    </row>
    <row spans="1:5" r="16">
      <c s="4" r="A16" t="s">
        <v>429</v>
      </c>
    </row>
    <row spans="1:5" r="17">
      <c s="3" r="A17" t="s">
        <v>443</v>
      </c>
    </row>
    <row spans="1:5" r="18">
      <c s="4" r="A18" t="s">
        <v>358</v>
      </c>
      <c s="6" r="B18" t="n">
        <v>2429</v>
      </c>
      <c s="6" r="C18" t="n">
        <v>1978</v>
      </c>
      <c s="6" r="D18" t="n">
        <v>2431</v>
      </c>
      <c s="6" r="E18" t="n">
        <v>2053</v>
      </c>
    </row>
    <row spans="1:5" r="19">
      <c s="4" r="A19" t="s">
        <v>444</v>
      </c>
      <c s="6" r="B19" t="n">
        <v>374</v>
      </c>
      <c s="6" r="C19" t="n">
        <v>149</v>
      </c>
      <c s="6" r="D19" t="n">
        <v>422</v>
      </c>
      <c s="6" r="E19" t="n">
        <v>73</v>
      </c>
    </row>
    <row spans="1:5" r="20">
      <c s="4" r="A20" t="s">
        <v>445</v>
      </c>
      <c s="6" r="C20" t="n">
        <v>-15</v>
      </c>
      <c s="6" r="D20" t="n">
        <v>-50</v>
      </c>
      <c s="6" r="E20" t="n">
        <v>-15</v>
      </c>
    </row>
    <row spans="1:5" r="21">
      <c s="4" r="A21" t="s">
        <v>446</v>
      </c>
      <c s="6" r="B21" t="n">
        <v>1</v>
      </c>
      <c s="6" r="C21" t="n">
        <v>5</v>
      </c>
      <c s="6" r="D21" t="n">
        <v>1</v>
      </c>
      <c s="6" r="E21" t="n">
        <v>6</v>
      </c>
    </row>
    <row spans="1:5" r="22">
      <c s="4" r="A22" t="s">
        <v>360</v>
      </c>
      <c s="6" r="B22" t="n">
        <v>2804</v>
      </c>
      <c s="6" r="C22" t="n">
        <v>2117</v>
      </c>
      <c s="6" r="D22" t="n">
        <v>2804</v>
      </c>
      <c s="6" r="E22" t="n">
        <v>2117</v>
      </c>
    </row>
    <row spans="1:5" r="23">
      <c s="4" r="A23" t="s">
        <v>440</v>
      </c>
    </row>
    <row spans="1:5" r="24">
      <c s="3" r="A24" t="s">
        <v>443</v>
      </c>
    </row>
    <row spans="1:5" r="25">
      <c s="4" r="A25" t="s">
        <v>358</v>
      </c>
      <c s="6" r="B25" t="n">
        <v>2590</v>
      </c>
      <c s="6" r="C25" t="n">
        <v>2211</v>
      </c>
      <c s="6" r="D25" t="n">
        <v>2485</v>
      </c>
      <c s="6" r="E25" t="n">
        <v>2174</v>
      </c>
    </row>
    <row spans="1:5" r="26">
      <c s="4" r="A26" t="s">
        <v>444</v>
      </c>
      <c s="6" r="B26" t="n">
        <v>207</v>
      </c>
      <c s="6" r="C26" t="n">
        <v>191</v>
      </c>
      <c s="6" r="D26" t="n">
        <v>312</v>
      </c>
      <c s="6" r="E26" t="n">
        <v>438</v>
      </c>
    </row>
    <row spans="1:5" r="27">
      <c s="4" r="A27" t="s">
        <v>445</v>
      </c>
      <c s="6" r="C27" t="n">
        <v>-70</v>
      </c>
      <c s="6" r="E27" t="n">
        <v>-282</v>
      </c>
    </row>
    <row spans="1:5" r="28">
      <c s="4" r="A28" t="s">
        <v>446</v>
      </c>
      <c s="6" r="C28" t="n">
        <v>2</v>
      </c>
      <c s="6" r="E28" t="n">
        <v>4</v>
      </c>
    </row>
    <row spans="1:5" r="29">
      <c s="4" r="A29" t="s">
        <v>360</v>
      </c>
      <c s="6" r="B29" t="n">
        <v>2797</v>
      </c>
      <c s="6" r="C29" t="n">
        <v>2334</v>
      </c>
      <c s="6" r="D29" t="n">
        <v>2797</v>
      </c>
      <c s="6" r="E29" t="n">
        <v>2334</v>
      </c>
    </row>
    <row spans="1:5" r="30">
      <c s="4" r="A30" t="s">
        <v>441</v>
      </c>
    </row>
    <row spans="1:5" r="31">
      <c s="3" r="A31" t="s">
        <v>443</v>
      </c>
    </row>
    <row spans="1:5" r="32">
      <c s="4" r="A32" t="s">
        <v>358</v>
      </c>
      <c s="6" r="B32" t="n">
        <v>18</v>
      </c>
      <c s="6" r="C32" t="n">
        <v>22</v>
      </c>
      <c s="6" r="D32" t="n">
        <v>22</v>
      </c>
      <c s="6" r="E32" t="n">
        <v>15</v>
      </c>
    </row>
    <row spans="1:5" r="33">
      <c s="4" r="A33" t="s">
        <v>444</v>
      </c>
      <c s="6" r="B33" t="n">
        <v>8</v>
      </c>
      <c s="6" r="C33" t="n">
        <v>14</v>
      </c>
      <c s="6" r="D33" t="n">
        <v>20</v>
      </c>
      <c s="6" r="E33" t="n">
        <v>25</v>
      </c>
    </row>
    <row spans="1:5" r="34">
      <c s="4" r="A34" t="s">
        <v>445</v>
      </c>
      <c s="6" r="B34" t="n">
        <v>-18</v>
      </c>
      <c s="6" r="C34" t="n">
        <v>-16</v>
      </c>
      <c s="6" r="D34" t="n">
        <v>-40</v>
      </c>
      <c s="6" r="E34" t="n">
        <v>-29</v>
      </c>
    </row>
    <row spans="1:5" r="35">
      <c s="4" r="A35" t="s">
        <v>446</v>
      </c>
      <c s="6" r="B35" t="n">
        <v>12</v>
      </c>
      <c s="6" r="C35" t="n">
        <v>4</v>
      </c>
      <c s="6" r="D35" t="n">
        <v>18</v>
      </c>
      <c s="6" r="E35" t="n">
        <v>13</v>
      </c>
    </row>
    <row spans="1:5" r="36">
      <c s="4" r="A36" t="s">
        <v>360</v>
      </c>
      <c s="6" r="B36" t="n">
        <v>20</v>
      </c>
      <c s="6" r="C36" t="n">
        <v>24</v>
      </c>
      <c s="6" r="D36" t="n">
        <v>20</v>
      </c>
      <c s="6" r="E36" t="n">
        <v>24</v>
      </c>
    </row>
    <row spans="1:5" r="37">
      <c s="4" r="A37" t="s">
        <v>447</v>
      </c>
    </row>
    <row spans="1:5" r="38">
      <c s="3" r="A38" t="s">
        <v>443</v>
      </c>
    </row>
    <row spans="1:5" r="39">
      <c s="4" r="A39" t="s">
        <v>358</v>
      </c>
      <c s="6" r="B39" t="n">
        <v>32</v>
      </c>
      <c s="6" r="C39" t="n">
        <v>-15</v>
      </c>
      <c s="6" r="D39" t="n">
        <v>46</v>
      </c>
      <c s="6" r="E39" t="n">
        <v>1</v>
      </c>
    </row>
    <row spans="1:5" r="40">
      <c s="4" r="A40" t="s">
        <v>444</v>
      </c>
      <c s="6" r="B40" t="n">
        <v>-39</v>
      </c>
      <c s="6" r="C40" t="n">
        <v>-15</v>
      </c>
      <c s="6" r="D40" t="n">
        <v>-53</v>
      </c>
      <c s="6" r="E40" t="n">
        <v>-31</v>
      </c>
    </row>
    <row spans="1:5" r="41">
      <c s="4" r="A41" t="s">
        <v>360</v>
      </c>
      <c s="7" r="B41" t="n">
        <v>-7</v>
      </c>
      <c s="7" r="C41" t="n">
        <v>-30</v>
      </c>
      <c s="7" r="D41" t="n">
        <v>-7</v>
      </c>
      <c s="7" r="E41" t="n">
        <v>-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48</v>
      </c>
      <c s="2" r="B1" t="s">
        <v>2</v>
      </c>
      <c s="2" r="C1" t="s">
        <v>432</v>
      </c>
      <c s="2" r="D1" t="s">
        <v>30</v>
      </c>
      <c s="2" r="E1" t="s">
        <v>78</v>
      </c>
      <c s="2" r="F1" t="s">
        <v>433</v>
      </c>
      <c s="2" r="G1" t="s">
        <v>346</v>
      </c>
    </row>
    <row spans="1:7" r="2">
      <c s="3" r="A2" t="s">
        <v>449</v>
      </c>
    </row>
    <row spans="1:7" r="3">
      <c s="4" r="A3" t="s">
        <v>450</v>
      </c>
      <c s="7" r="B3" t="n">
        <v>9570</v>
      </c>
      <c s="7" r="D3" t="n">
        <v>8840</v>
      </c>
    </row>
    <row spans="1:7" r="4">
      <c s="4" r="A4" t="s">
        <v>451</v>
      </c>
      <c s="6" r="B4" t="n">
        <v>9570</v>
      </c>
      <c s="7" r="C4" t="n">
        <v>8855</v>
      </c>
      <c s="6" r="D4" t="n">
        <v>8840</v>
      </c>
      <c s="7" r="E4" t="n">
        <v>8295</v>
      </c>
      <c s="7" r="F4" t="n">
        <v>8035</v>
      </c>
      <c s="7" r="G4" t="n">
        <v>7948</v>
      </c>
    </row>
    <row spans="1:7" r="5">
      <c s="4" r="A5" t="s">
        <v>452</v>
      </c>
      <c s="6" r="B5" t="n">
        <v>7755</v>
      </c>
      <c s="6" r="D5" t="n">
        <v>7494</v>
      </c>
    </row>
    <row spans="1:7" r="6">
      <c s="4" r="A6" t="s">
        <v>453</v>
      </c>
      <c s="6" r="B6" t="n">
        <v>893720</v>
      </c>
      <c s="6" r="D6" t="n">
        <v>806896</v>
      </c>
    </row>
    <row spans="1:7" r="7">
      <c s="4" r="A7" t="s">
        <v>454</v>
      </c>
      <c s="6" r="B7" t="n">
        <v>901475</v>
      </c>
      <c s="6" r="D7" t="n">
        <v>814390</v>
      </c>
    </row>
    <row spans="1:7" r="8">
      <c s="4" r="A8" t="s">
        <v>437</v>
      </c>
    </row>
    <row spans="1:7" r="9">
      <c s="3" r="A9" t="s">
        <v>449</v>
      </c>
    </row>
    <row spans="1:7" r="10">
      <c s="4" r="A10" t="s">
        <v>450</v>
      </c>
      <c s="6" r="B10" t="n">
        <v>3956</v>
      </c>
      <c s="6" r="D10" t="n">
        <v>3856</v>
      </c>
    </row>
    <row spans="1:7" r="11">
      <c s="4" r="A11" t="s">
        <v>451</v>
      </c>
      <c s="6" r="B11" t="n">
        <v>3956</v>
      </c>
      <c s="6" r="C11" t="n">
        <v>3786</v>
      </c>
      <c s="6" r="D11" t="n">
        <v>3856</v>
      </c>
      <c s="6" r="E11" t="n">
        <v>3850</v>
      </c>
      <c s="6" r="F11" t="n">
        <v>3839</v>
      </c>
      <c s="6" r="G11" t="n">
        <v>3705</v>
      </c>
    </row>
    <row spans="1:7" r="12">
      <c s="4" r="A12" t="s">
        <v>452</v>
      </c>
      <c s="6" r="B12" t="n">
        <v>3594</v>
      </c>
      <c s="6" r="D12" t="n">
        <v>3732</v>
      </c>
    </row>
    <row spans="1:7" r="13">
      <c s="4" r="A13" t="s">
        <v>453</v>
      </c>
      <c s="6" r="B13" t="n">
        <v>335213</v>
      </c>
      <c s="6" r="D13" t="n">
        <v>299304</v>
      </c>
    </row>
    <row spans="1:7" r="14">
      <c s="4" r="A14" t="s">
        <v>454</v>
      </c>
      <c s="6" r="B14" t="n">
        <v>338807</v>
      </c>
      <c s="6" r="D14" t="n">
        <v>303036</v>
      </c>
    </row>
    <row spans="1:7" r="15">
      <c s="4" r="A15" t="s">
        <v>429</v>
      </c>
    </row>
    <row spans="1:7" r="16">
      <c s="3" r="A16" t="s">
        <v>449</v>
      </c>
    </row>
    <row spans="1:7" r="17">
      <c s="4" r="A17" t="s">
        <v>450</v>
      </c>
      <c s="6" r="B17" t="n">
        <v>2804</v>
      </c>
      <c s="6" r="D17" t="n">
        <v>2431</v>
      </c>
    </row>
    <row spans="1:7" r="18">
      <c s="4" r="A18" t="s">
        <v>451</v>
      </c>
      <c s="6" r="B18" t="n">
        <v>2804</v>
      </c>
      <c s="6" r="C18" t="n">
        <v>2429</v>
      </c>
      <c s="6" r="D18" t="n">
        <v>2431</v>
      </c>
      <c s="6" r="E18" t="n">
        <v>2117</v>
      </c>
      <c s="6" r="F18" t="n">
        <v>1978</v>
      </c>
      <c s="6" r="G18" t="n">
        <v>2053</v>
      </c>
    </row>
    <row spans="1:7" r="19">
      <c s="4" r="A19" t="s">
        <v>452</v>
      </c>
      <c s="6" r="B19" t="n">
        <v>563</v>
      </c>
      <c s="6" r="D19" t="n">
        <v>399</v>
      </c>
    </row>
    <row spans="1:7" r="20">
      <c s="4" r="A20" t="s">
        <v>453</v>
      </c>
      <c s="6" r="B20" t="n">
        <v>393549</v>
      </c>
      <c s="6" r="D20" t="n">
        <v>341165</v>
      </c>
    </row>
    <row spans="1:7" r="21">
      <c s="4" r="A21" t="s">
        <v>454</v>
      </c>
      <c s="6" r="B21" t="n">
        <v>394112</v>
      </c>
      <c s="6" r="D21" t="n">
        <v>341564</v>
      </c>
    </row>
    <row spans="1:7" r="22">
      <c s="4" r="A22" t="s">
        <v>440</v>
      </c>
    </row>
    <row spans="1:7" r="23">
      <c s="3" r="A23" t="s">
        <v>449</v>
      </c>
    </row>
    <row spans="1:7" r="24">
      <c s="4" r="A24" t="s">
        <v>450</v>
      </c>
      <c s="6" r="B24" t="n">
        <v>2797</v>
      </c>
      <c s="6" r="D24" t="n">
        <v>2485</v>
      </c>
    </row>
    <row spans="1:7" r="25">
      <c s="4" r="A25" t="s">
        <v>451</v>
      </c>
      <c s="6" r="B25" t="n">
        <v>2797</v>
      </c>
      <c s="6" r="C25" t="n">
        <v>2590</v>
      </c>
      <c s="6" r="D25" t="n">
        <v>2485</v>
      </c>
      <c s="6" r="E25" t="n">
        <v>2334</v>
      </c>
      <c s="6" r="F25" t="n">
        <v>2211</v>
      </c>
      <c s="6" r="G25" t="n">
        <v>2174</v>
      </c>
    </row>
    <row spans="1:7" r="26">
      <c s="4" r="A26" t="s">
        <v>452</v>
      </c>
      <c s="6" r="B26" t="n">
        <v>3598</v>
      </c>
      <c s="6" r="D26" t="n">
        <v>3363</v>
      </c>
    </row>
    <row spans="1:7" r="27">
      <c s="4" r="A27" t="s">
        <v>453</v>
      </c>
      <c s="6" r="B27" t="n">
        <v>163626</v>
      </c>
      <c s="6" r="D27" t="n">
        <v>164893</v>
      </c>
    </row>
    <row spans="1:7" r="28">
      <c s="4" r="A28" t="s">
        <v>454</v>
      </c>
      <c s="6" r="B28" t="n">
        <v>167224</v>
      </c>
      <c s="6" r="D28" t="n">
        <v>168256</v>
      </c>
    </row>
    <row spans="1:7" r="29">
      <c s="4" r="A29" t="s">
        <v>441</v>
      </c>
    </row>
    <row spans="1:7" r="30">
      <c s="3" r="A30" t="s">
        <v>449</v>
      </c>
    </row>
    <row spans="1:7" r="31">
      <c s="4" r="A31" t="s">
        <v>450</v>
      </c>
      <c s="6" r="B31" t="n">
        <v>20</v>
      </c>
      <c s="6" r="D31" t="n">
        <v>22</v>
      </c>
    </row>
    <row spans="1:7" r="32">
      <c s="4" r="A32" t="s">
        <v>451</v>
      </c>
      <c s="6" r="B32" t="n">
        <v>20</v>
      </c>
      <c s="6" r="C32" t="n">
        <v>18</v>
      </c>
      <c s="6" r="D32" t="n">
        <v>22</v>
      </c>
      <c s="6" r="E32" t="n">
        <v>24</v>
      </c>
      <c s="6" r="F32" t="n">
        <v>22</v>
      </c>
      <c s="6" r="G32" t="n">
        <v>15</v>
      </c>
    </row>
    <row spans="1:7" r="33">
      <c s="4" r="A33" t="s">
        <v>453</v>
      </c>
      <c s="6" r="B33" t="n">
        <v>1332</v>
      </c>
      <c s="6" r="D33" t="n">
        <v>1534</v>
      </c>
    </row>
    <row spans="1:7" r="34">
      <c s="4" r="A34" t="s">
        <v>454</v>
      </c>
      <c s="6" r="B34" t="n">
        <v>1332</v>
      </c>
      <c s="6" r="D34" t="n">
        <v>1534</v>
      </c>
    </row>
    <row spans="1:7" r="35">
      <c s="4" r="A35" t="s">
        <v>447</v>
      </c>
    </row>
    <row spans="1:7" r="36">
      <c s="3" r="A36" t="s">
        <v>449</v>
      </c>
    </row>
    <row spans="1:7" r="37">
      <c s="4" r="A37" t="s">
        <v>450</v>
      </c>
      <c s="6" r="B37" t="n">
        <v>-7</v>
      </c>
      <c s="6" r="D37" t="n">
        <v>46</v>
      </c>
    </row>
    <row spans="1:7" r="38">
      <c s="4" r="A38" t="s">
        <v>451</v>
      </c>
      <c s="7" r="B38" t="n">
        <v>-7</v>
      </c>
      <c s="7" r="C38" t="n">
        <v>32</v>
      </c>
      <c s="7" r="D38" t="n">
        <v>46</v>
      </c>
      <c s="7" r="E38" t="n">
        <v>-30</v>
      </c>
      <c s="7" r="F38" t="n">
        <v>-15</v>
      </c>
      <c s="7" r="G38"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55</v>
      </c>
      <c s="2" r="B1" t="s">
        <v>2</v>
      </c>
      <c s="2" r="C1" t="s">
        <v>30</v>
      </c>
    </row>
    <row spans="1:3" r="2">
      <c s="3" r="A2" t="s">
        <v>456</v>
      </c>
    </row>
    <row spans="1:3" r="3">
      <c s="4" r="A3" t="s">
        <v>457</v>
      </c>
      <c s="7" r="B3" t="n">
        <v>4215</v>
      </c>
      <c s="7" r="C3" t="n">
        <v>4249</v>
      </c>
    </row>
    <row spans="1:3" r="4">
      <c s="4" r="A4" t="s">
        <v>458</v>
      </c>
      <c s="6" r="B4" t="n">
        <v>8043</v>
      </c>
      <c s="6" r="C4" t="n">
        <v>8080</v>
      </c>
    </row>
    <row spans="1:3" r="5">
      <c s="4" r="A5" t="s">
        <v>459</v>
      </c>
    </row>
    <row spans="1:3" r="6">
      <c s="3" r="A6" t="s">
        <v>456</v>
      </c>
    </row>
    <row spans="1:3" r="7">
      <c s="4" r="A7" t="s">
        <v>457</v>
      </c>
      <c s="6" r="B7" t="n">
        <v>2402</v>
      </c>
      <c s="6" r="C7" t="n">
        <v>1373</v>
      </c>
    </row>
    <row spans="1:3" r="8">
      <c s="4" r="A8" t="s">
        <v>460</v>
      </c>
    </row>
    <row spans="1:3" r="9">
      <c s="3" r="A9" t="s">
        <v>456</v>
      </c>
    </row>
    <row spans="1:3" r="10">
      <c s="4" r="A10" t="s">
        <v>457</v>
      </c>
      <c s="6" r="B10" t="n">
        <v>145</v>
      </c>
      <c s="6" r="C10" t="n">
        <v>1503</v>
      </c>
    </row>
    <row spans="1:3" r="11">
      <c s="4" r="A11" t="s">
        <v>461</v>
      </c>
    </row>
    <row spans="1:3" r="12">
      <c s="3" r="A12" t="s">
        <v>456</v>
      </c>
    </row>
    <row spans="1:3" r="13">
      <c s="4" r="A13" t="s">
        <v>457</v>
      </c>
      <c s="6" r="B13" t="n">
        <v>1668</v>
      </c>
      <c s="6" r="C13" t="n">
        <v>1373</v>
      </c>
    </row>
    <row spans="1:3" r="14">
      <c s="4" r="A14" t="s">
        <v>437</v>
      </c>
    </row>
    <row spans="1:3" r="15">
      <c s="3" r="A15" t="s">
        <v>456</v>
      </c>
    </row>
    <row spans="1:3" r="16">
      <c s="4" r="A16" t="s">
        <v>457</v>
      </c>
      <c s="6" r="B16" t="n">
        <v>964</v>
      </c>
      <c s="6" r="C16" t="n">
        <v>1098</v>
      </c>
    </row>
    <row spans="1:3" r="17">
      <c s="4" r="A17" t="s">
        <v>458</v>
      </c>
      <c s="6" r="B17" t="n">
        <v>2609</v>
      </c>
      <c s="6" r="C17" t="n">
        <v>3237</v>
      </c>
    </row>
    <row spans="1:3" r="18">
      <c s="4" r="A18" t="s">
        <v>462</v>
      </c>
    </row>
    <row spans="1:3" r="19">
      <c s="3" r="A19" t="s">
        <v>456</v>
      </c>
    </row>
    <row spans="1:3" r="20">
      <c s="4" r="A20" t="s">
        <v>457</v>
      </c>
      <c s="6" r="B20" t="n">
        <v>436</v>
      </c>
      <c s="6" r="C20" t="n">
        <v>348</v>
      </c>
    </row>
    <row spans="1:3" r="21">
      <c s="4" r="A21" t="s">
        <v>463</v>
      </c>
    </row>
    <row spans="1:3" r="22">
      <c s="3" r="A22" t="s">
        <v>456</v>
      </c>
    </row>
    <row spans="1:3" r="23">
      <c s="4" r="A23" t="s">
        <v>457</v>
      </c>
      <c s="6" r="C23" t="n">
        <v>730</v>
      </c>
    </row>
    <row spans="1:3" r="24">
      <c s="4" r="A24" t="s">
        <v>464</v>
      </c>
    </row>
    <row spans="1:3" r="25">
      <c s="3" r="A25" t="s">
        <v>456</v>
      </c>
    </row>
    <row spans="1:3" r="26">
      <c s="4" r="A26" t="s">
        <v>457</v>
      </c>
      <c s="6" r="B26" t="n">
        <v>528</v>
      </c>
      <c s="6" r="C26" t="n">
        <v>20</v>
      </c>
    </row>
    <row spans="1:3" r="27">
      <c s="4" r="A27" t="s">
        <v>438</v>
      </c>
    </row>
    <row spans="1:3" r="28">
      <c s="3" r="A28" t="s">
        <v>456</v>
      </c>
    </row>
    <row spans="1:3" r="29">
      <c s="4" r="A29" t="s">
        <v>457</v>
      </c>
      <c s="6" r="B29" t="n">
        <v>1598</v>
      </c>
      <c s="6" r="C29" t="n">
        <v>1546</v>
      </c>
    </row>
    <row spans="1:3" r="30">
      <c s="4" r="A30" t="s">
        <v>458</v>
      </c>
      <c s="6" r="B30" t="n">
        <v>1504</v>
      </c>
      <c s="6" r="C30" t="n">
        <v>1470</v>
      </c>
    </row>
    <row spans="1:3" r="31">
      <c s="4" r="A31" t="s">
        <v>465</v>
      </c>
    </row>
    <row spans="1:3" r="32">
      <c s="3" r="A32" t="s">
        <v>456</v>
      </c>
    </row>
    <row spans="1:3" r="33">
      <c s="4" r="A33" t="s">
        <v>457</v>
      </c>
      <c s="6" r="B33" t="n">
        <v>523</v>
      </c>
      <c s="6" r="C33" t="n">
        <v>638</v>
      </c>
    </row>
    <row spans="1:3" r="34">
      <c s="4" r="A34" t="s">
        <v>466</v>
      </c>
    </row>
    <row spans="1:3" r="35">
      <c s="3" r="A35" t="s">
        <v>456</v>
      </c>
    </row>
    <row spans="1:3" r="36">
      <c s="4" r="A36" t="s">
        <v>457</v>
      </c>
      <c s="6" r="B36" t="n">
        <v>63</v>
      </c>
    </row>
    <row spans="1:3" r="37">
      <c s="4" r="A37" t="s">
        <v>467</v>
      </c>
    </row>
    <row spans="1:3" r="38">
      <c s="3" r="A38" t="s">
        <v>456</v>
      </c>
    </row>
    <row spans="1:3" r="39">
      <c s="4" r="A39" t="s">
        <v>457</v>
      </c>
      <c s="6" r="B39" t="n">
        <v>1012</v>
      </c>
      <c s="6" r="C39" t="n">
        <v>908</v>
      </c>
    </row>
    <row spans="1:3" r="40">
      <c s="4" r="A40" t="s">
        <v>439</v>
      </c>
    </row>
    <row spans="1:3" r="41">
      <c s="3" r="A41" t="s">
        <v>456</v>
      </c>
    </row>
    <row spans="1:3" r="42">
      <c s="4" r="A42" t="s">
        <v>457</v>
      </c>
      <c s="6" r="B42" t="n">
        <v>477</v>
      </c>
      <c s="6" r="C42" t="n">
        <v>354</v>
      </c>
    </row>
    <row spans="1:3" r="43">
      <c s="4" r="A43" t="s">
        <v>458</v>
      </c>
      <c s="6" r="B43" t="n">
        <v>122</v>
      </c>
    </row>
    <row spans="1:3" r="44">
      <c s="4" r="A44" t="s">
        <v>468</v>
      </c>
    </row>
    <row spans="1:3" r="45">
      <c s="3" r="A45" t="s">
        <v>456</v>
      </c>
    </row>
    <row spans="1:3" r="46">
      <c s="4" r="A46" t="s">
        <v>457</v>
      </c>
      <c s="6" r="B46" t="n">
        <v>405</v>
      </c>
      <c s="6" r="C46" t="n">
        <v>230</v>
      </c>
    </row>
    <row spans="1:3" r="47">
      <c s="4" r="A47" t="s">
        <v>469</v>
      </c>
    </row>
    <row spans="1:3" r="48">
      <c s="3" r="A48" t="s">
        <v>456</v>
      </c>
    </row>
    <row spans="1:3" r="49">
      <c s="4" r="A49" t="s">
        <v>457</v>
      </c>
      <c s="6" r="B49" t="n">
        <v>72</v>
      </c>
      <c s="6" r="C49" t="n">
        <v>124</v>
      </c>
    </row>
    <row spans="1:3" r="50">
      <c s="4" r="A50" t="s">
        <v>440</v>
      </c>
    </row>
    <row spans="1:3" r="51">
      <c s="3" r="A51" t="s">
        <v>456</v>
      </c>
    </row>
    <row spans="1:3" r="52">
      <c s="4" r="A52" t="s">
        <v>457</v>
      </c>
      <c s="6" r="B52" t="n">
        <v>1154</v>
      </c>
      <c s="6" r="C52" t="n">
        <v>1221</v>
      </c>
    </row>
    <row spans="1:3" r="53">
      <c s="4" r="A53" t="s">
        <v>458</v>
      </c>
      <c s="6" r="B53" t="n">
        <v>3797</v>
      </c>
      <c s="6" r="C53" t="n">
        <v>3363</v>
      </c>
    </row>
    <row spans="1:3" r="54">
      <c s="4" r="A54" t="s">
        <v>470</v>
      </c>
    </row>
    <row spans="1:3" r="55">
      <c s="3" r="A55" t="s">
        <v>456</v>
      </c>
    </row>
    <row spans="1:3" r="56">
      <c s="4" r="A56" t="s">
        <v>457</v>
      </c>
      <c s="6" r="B56" t="n">
        <v>1020</v>
      </c>
      <c s="6" r="C56" t="n">
        <v>127</v>
      </c>
    </row>
    <row spans="1:3" r="57">
      <c s="4" r="A57" t="s">
        <v>471</v>
      </c>
    </row>
    <row spans="1:3" r="58">
      <c s="3" r="A58" t="s">
        <v>456</v>
      </c>
    </row>
    <row spans="1:3" r="59">
      <c s="4" r="A59" t="s">
        <v>457</v>
      </c>
      <c s="6" r="B59" t="n">
        <v>6</v>
      </c>
      <c s="6" r="C59" t="n">
        <v>649</v>
      </c>
    </row>
    <row spans="1:3" r="60">
      <c s="4" r="A60" t="s">
        <v>472</v>
      </c>
    </row>
    <row spans="1:3" r="61">
      <c s="3" r="A61" t="s">
        <v>456</v>
      </c>
    </row>
    <row spans="1:3" r="62">
      <c s="4" r="A62" t="s">
        <v>457</v>
      </c>
      <c s="6" r="B62" t="n">
        <v>128</v>
      </c>
      <c s="6" r="C62" t="n">
        <v>445</v>
      </c>
    </row>
    <row spans="1:3" r="63">
      <c s="4" r="A63" t="s">
        <v>441</v>
      </c>
    </row>
    <row spans="1:3" r="64">
      <c s="3" r="A64" t="s">
        <v>456</v>
      </c>
    </row>
    <row spans="1:3" r="65">
      <c s="4" r="A65" t="s">
        <v>457</v>
      </c>
      <c s="6" r="B65" t="n">
        <v>22</v>
      </c>
      <c s="6" r="C65" t="n">
        <v>30</v>
      </c>
    </row>
    <row spans="1:3" r="66">
      <c s="4" r="A66" t="s">
        <v>458</v>
      </c>
      <c s="6" r="B66" t="n">
        <v>11</v>
      </c>
      <c s="6" r="C66" t="n">
        <v>10</v>
      </c>
    </row>
    <row spans="1:3" r="67">
      <c s="4" r="A67" t="s">
        <v>473</v>
      </c>
    </row>
    <row spans="1:3" r="68">
      <c s="3" r="A68" t="s">
        <v>456</v>
      </c>
    </row>
    <row spans="1:3" r="69">
      <c s="4" r="A69" t="s">
        <v>457</v>
      </c>
      <c s="6" r="B69" t="n">
        <v>18</v>
      </c>
      <c s="7" r="C69" t="n">
        <v>30</v>
      </c>
    </row>
    <row spans="1:3" r="70">
      <c s="4" r="A70" t="s">
        <v>474</v>
      </c>
    </row>
    <row spans="1:3" r="71">
      <c s="3" r="A71" t="s">
        <v>456</v>
      </c>
    </row>
    <row spans="1:3" r="72">
      <c s="4" r="A72" t="s">
        <v>457</v>
      </c>
      <c s="7" r="B72" t="n">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475</v>
      </c>
      <c s="2" r="B1" t="s">
        <v>77</v>
      </c>
      <c s="2" r="D1" t="s">
        <v>1</v>
      </c>
    </row>
    <row spans="1:6" r="2">
      <c s="2" r="B2" t="s">
        <v>2</v>
      </c>
      <c s="2" r="C2" t="s">
        <v>78</v>
      </c>
      <c s="2" r="D2" t="s">
        <v>2</v>
      </c>
      <c s="2" r="E2" t="s">
        <v>78</v>
      </c>
      <c s="2" r="F2" t="s">
        <v>30</v>
      </c>
    </row>
    <row spans="1:6" r="3">
      <c s="3" r="A3" t="s">
        <v>476</v>
      </c>
    </row>
    <row spans="1:6" r="4">
      <c s="4" r="A4" t="s">
        <v>477</v>
      </c>
      <c s="7" r="B4" t="n">
        <v>7755</v>
      </c>
      <c s="7" r="D4" t="n">
        <v>7755</v>
      </c>
      <c s="7" r="F4" t="n">
        <v>7494</v>
      </c>
    </row>
    <row spans="1:6" r="5">
      <c s="4" r="A5" t="s">
        <v>478</v>
      </c>
      <c s="6" r="B5" t="n">
        <v>9898</v>
      </c>
      <c s="6" r="D5" t="n">
        <v>9898</v>
      </c>
      <c s="6" r="F5" t="n">
        <v>9354</v>
      </c>
    </row>
    <row spans="1:6" r="6">
      <c s="4" r="A6" t="s">
        <v>479</v>
      </c>
      <c s="6" r="B6" t="n">
        <v>7587</v>
      </c>
      <c s="7" r="C6" t="n">
        <v>7372</v>
      </c>
      <c s="6" r="D6" t="n">
        <v>7521</v>
      </c>
      <c s="7" r="E6" t="n">
        <v>7483</v>
      </c>
    </row>
    <row spans="1:6" r="7">
      <c s="4" r="A7" t="s">
        <v>480</v>
      </c>
      <c s="6" r="B7" t="n">
        <v>20</v>
      </c>
      <c s="6" r="D7" t="n">
        <v>32</v>
      </c>
    </row>
    <row spans="1:6" r="8">
      <c s="3" r="A8" t="s">
        <v>481</v>
      </c>
    </row>
    <row spans="1:6" r="9">
      <c s="4" r="A9" t="s">
        <v>477</v>
      </c>
      <c s="6" r="B9" t="n">
        <v>7755</v>
      </c>
      <c s="6" r="D9" t="n">
        <v>7755</v>
      </c>
      <c s="6" r="F9" t="n">
        <v>7494</v>
      </c>
    </row>
    <row spans="1:6" r="10">
      <c s="4" r="A10" t="s">
        <v>478</v>
      </c>
      <c s="6" r="B10" t="n">
        <v>9898</v>
      </c>
      <c s="6" r="D10" t="n">
        <v>9898</v>
      </c>
      <c s="6" r="F10" t="n">
        <v>9354</v>
      </c>
    </row>
    <row spans="1:6" r="11">
      <c s="4" r="A11" t="s">
        <v>479</v>
      </c>
      <c s="6" r="B11" t="n">
        <v>7587</v>
      </c>
      <c s="6" r="C11" t="n">
        <v>7372</v>
      </c>
      <c s="6" r="D11" t="n">
        <v>7521</v>
      </c>
      <c s="6" r="E11" t="n">
        <v>7483</v>
      </c>
    </row>
    <row spans="1:6" r="12">
      <c s="4" r="A12" t="s">
        <v>480</v>
      </c>
      <c s="6" r="B12" t="n">
        <v>20</v>
      </c>
      <c s="6" r="D12" t="n">
        <v>32</v>
      </c>
    </row>
    <row spans="1:6" r="13">
      <c s="4" r="A13" t="s">
        <v>437</v>
      </c>
    </row>
    <row spans="1:6" r="14">
      <c s="3" r="A14" t="s">
        <v>476</v>
      </c>
    </row>
    <row spans="1:6" r="15">
      <c s="4" r="A15" t="s">
        <v>477</v>
      </c>
      <c s="6" r="B15" t="n">
        <v>3594</v>
      </c>
      <c s="6" r="D15" t="n">
        <v>3594</v>
      </c>
      <c s="6" r="F15" t="n">
        <v>3732</v>
      </c>
    </row>
    <row spans="1:6" r="16">
      <c s="4" r="A16" t="s">
        <v>478</v>
      </c>
      <c s="6" r="B16" t="n">
        <v>4384</v>
      </c>
      <c s="6" r="D16" t="n">
        <v>4384</v>
      </c>
      <c s="6" r="F16" t="n">
        <v>4403</v>
      </c>
    </row>
    <row spans="1:6" r="17">
      <c s="4" r="A17" t="s">
        <v>479</v>
      </c>
      <c s="6" r="B17" t="n">
        <v>3549</v>
      </c>
      <c s="6" r="C17" t="n">
        <v>3067</v>
      </c>
      <c s="6" r="D17" t="n">
        <v>3583</v>
      </c>
      <c s="6" r="E17" t="n">
        <v>3075</v>
      </c>
    </row>
    <row spans="1:6" r="18">
      <c s="4" r="A18" t="s">
        <v>480</v>
      </c>
      <c s="6" r="B18" t="n">
        <v>20</v>
      </c>
      <c s="6" r="D18" t="n">
        <v>32</v>
      </c>
    </row>
    <row spans="1:6" r="19">
      <c s="4" r="A19" t="s">
        <v>429</v>
      </c>
    </row>
    <row spans="1:6" r="20">
      <c s="3" r="A20" t="s">
        <v>476</v>
      </c>
    </row>
    <row spans="1:6" r="21">
      <c s="4" r="A21" t="s">
        <v>477</v>
      </c>
      <c s="6" r="B21" t="n">
        <v>563</v>
      </c>
      <c s="6" r="D21" t="n">
        <v>563</v>
      </c>
      <c s="6" r="F21" t="n">
        <v>399</v>
      </c>
    </row>
    <row spans="1:6" r="22">
      <c s="4" r="A22" t="s">
        <v>478</v>
      </c>
      <c s="6" r="B22" t="n">
        <v>778</v>
      </c>
      <c s="6" r="D22" t="n">
        <v>778</v>
      </c>
      <c s="6" r="F22" t="n">
        <v>543</v>
      </c>
    </row>
    <row spans="1:6" r="23">
      <c s="4" r="A23" t="s">
        <v>479</v>
      </c>
      <c s="6" r="B23" t="n">
        <v>507</v>
      </c>
      <c s="6" r="C23" t="n">
        <v>285</v>
      </c>
      <c s="6" r="D23" t="n">
        <v>466</v>
      </c>
      <c s="6" r="E23" t="n">
        <v>287</v>
      </c>
    </row>
    <row spans="1:6" r="24">
      <c s="4" r="A24" t="s">
        <v>440</v>
      </c>
    </row>
    <row spans="1:6" r="25">
      <c s="3" r="A25" t="s">
        <v>476</v>
      </c>
    </row>
    <row spans="1:6" r="26">
      <c s="4" r="A26" t="s">
        <v>477</v>
      </c>
      <c s="6" r="B26" t="n">
        <v>3598</v>
      </c>
      <c s="6" r="D26" t="n">
        <v>3598</v>
      </c>
      <c s="6" r="F26" t="n">
        <v>3363</v>
      </c>
    </row>
    <row spans="1:6" r="27">
      <c s="4" r="A27" t="s">
        <v>478</v>
      </c>
      <c s="6" r="B27" t="n">
        <v>4736</v>
      </c>
      <c s="6" r="D27" t="n">
        <v>4736</v>
      </c>
      <c s="7" r="F27" t="n">
        <v>4408</v>
      </c>
    </row>
    <row spans="1:6" r="28">
      <c s="4" r="A28" t="s">
        <v>479</v>
      </c>
      <c s="7" r="B28" t="n">
        <v>3531</v>
      </c>
      <c s="7" r="C28" t="n">
        <v>4020</v>
      </c>
      <c s="7" r="D28" t="n">
        <v>3472</v>
      </c>
      <c s="7" r="E28" t="n">
        <v>41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27"/>
    <col customWidth="1" max="3" min="3" width="27"/>
  </cols>
  <sheetData>
    <row spans="1:3" r="1">
      <c s="1" r="A1" t="s">
        <v>482</v>
      </c>
      <c s="2" r="B1" t="s">
        <v>77</v>
      </c>
      <c s="2" r="C1" t="s">
        <v>1</v>
      </c>
    </row>
    <row spans="1:3" r="2">
      <c s="2" r="B2" t="s">
        <v>396</v>
      </c>
      <c s="2" r="C2" t="s">
        <v>396</v>
      </c>
    </row>
    <row spans="1:3" r="3">
      <c s="4" r="A3" t="s">
        <v>483</v>
      </c>
      <c s="6" r="B3" t="n">
        <v>3</v>
      </c>
      <c s="6" r="C3" t="n">
        <v>6</v>
      </c>
    </row>
    <row spans="1:3" r="4">
      <c s="4" r="A4" t="s">
        <v>484</v>
      </c>
      <c s="7" r="B4" t="n">
        <v>5110</v>
      </c>
      <c s="7" r="C4" t="n">
        <v>5289</v>
      </c>
    </row>
    <row spans="1:3" r="5">
      <c s="4" r="A5" t="s">
        <v>485</v>
      </c>
      <c s="7" r="B5" t="n">
        <v>5110</v>
      </c>
      <c s="7" r="C5" t="n">
        <v>5289</v>
      </c>
    </row>
    <row spans="1:3" r="6">
      <c s="4" r="A6" t="s">
        <v>437</v>
      </c>
    </row>
    <row spans="1:3" r="7">
      <c s="4" r="A7" t="s">
        <v>483</v>
      </c>
      <c s="6" r="B7" t="n">
        <v>1</v>
      </c>
      <c s="6" r="C7" t="n">
        <v>1</v>
      </c>
    </row>
    <row spans="1:3" r="8">
      <c s="4" r="A8" t="s">
        <v>484</v>
      </c>
      <c s="7" r="B8" t="n">
        <v>1975</v>
      </c>
      <c s="7" r="C8" t="n">
        <v>1975</v>
      </c>
    </row>
    <row spans="1:3" r="9">
      <c s="4" r="A9" t="s">
        <v>485</v>
      </c>
      <c s="7" r="B9" t="n">
        <v>1975</v>
      </c>
      <c s="7" r="C9" t="n">
        <v>1975</v>
      </c>
    </row>
    <row spans="1:3" r="10">
      <c s="4" r="A10" t="s">
        <v>440</v>
      </c>
    </row>
    <row spans="1:3" r="11">
      <c s="4" r="A11" t="s">
        <v>483</v>
      </c>
      <c s="6" r="B11" t="n">
        <v>2</v>
      </c>
      <c s="6" r="C11" t="n">
        <v>3</v>
      </c>
    </row>
    <row spans="1:3" r="12">
      <c s="4" r="A12" t="s">
        <v>484</v>
      </c>
      <c s="7" r="B12" t="n">
        <v>3135</v>
      </c>
      <c s="7" r="C12" t="n">
        <v>3150</v>
      </c>
    </row>
    <row spans="1:3" r="13">
      <c s="4" r="A13" t="s">
        <v>485</v>
      </c>
      <c s="7" r="B13" t="n">
        <v>3135</v>
      </c>
      <c s="7" r="C13" t="n">
        <v>3150</v>
      </c>
    </row>
    <row spans="1:3" r="14">
      <c s="4" r="A14" t="s">
        <v>438</v>
      </c>
    </row>
    <row spans="1:3" r="15">
      <c s="4" r="A15" t="s">
        <v>483</v>
      </c>
      <c s="6" r="C15" t="n">
        <v>2</v>
      </c>
    </row>
    <row spans="1:3" r="16">
      <c s="4" r="A16" t="s">
        <v>484</v>
      </c>
      <c s="7" r="C16" t="n">
        <v>164</v>
      </c>
    </row>
    <row spans="1:3" r="17">
      <c s="4" r="A17" t="s">
        <v>485</v>
      </c>
      <c s="7" r="C17" t="n">
        <v>1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86</v>
      </c>
      <c s="2" r="B1" t="s">
        <v>2</v>
      </c>
      <c s="2" r="C1" t="s">
        <v>30</v>
      </c>
    </row>
    <row spans="1:3" r="2">
      <c s="3" r="A2" t="s">
        <v>487</v>
      </c>
    </row>
    <row spans="1:3" r="3">
      <c s="4" r="A3" t="s">
        <v>428</v>
      </c>
      <c s="7" r="B3" t="n">
        <v>901475</v>
      </c>
      <c s="7" r="C3" t="n">
        <v>814390</v>
      </c>
    </row>
    <row spans="1:3" r="4">
      <c s="4" r="A4" t="s">
        <v>488</v>
      </c>
    </row>
    <row spans="1:3" r="5">
      <c s="3" r="A5" t="s">
        <v>487</v>
      </c>
    </row>
    <row spans="1:3" r="6">
      <c s="4" r="A6" t="s">
        <v>428</v>
      </c>
      <c s="6" r="B6" t="n">
        <v>828110</v>
      </c>
      <c s="6" r="C6" t="n">
        <v>746158</v>
      </c>
    </row>
    <row spans="1:3" r="7">
      <c s="4" r="A7" t="s">
        <v>489</v>
      </c>
    </row>
    <row spans="1:3" r="8">
      <c s="3" r="A8" t="s">
        <v>487</v>
      </c>
    </row>
    <row spans="1:3" r="9">
      <c s="4" r="A9" t="s">
        <v>428</v>
      </c>
      <c s="6" r="B9" t="n">
        <v>43071</v>
      </c>
      <c s="6" r="C9" t="n">
        <v>43113</v>
      </c>
    </row>
    <row spans="1:3" r="10">
      <c s="4" r="A10" t="s">
        <v>490</v>
      </c>
    </row>
    <row spans="1:3" r="11">
      <c s="3" r="A11" t="s">
        <v>487</v>
      </c>
    </row>
    <row spans="1:3" r="12">
      <c s="4" r="A12" t="s">
        <v>428</v>
      </c>
      <c s="6" r="B12" t="n">
        <v>4725</v>
      </c>
      <c s="6" r="C12" t="n">
        <v>572</v>
      </c>
    </row>
    <row spans="1:3" r="13">
      <c s="4" r="A13" t="s">
        <v>491</v>
      </c>
    </row>
    <row spans="1:3" r="14">
      <c s="3" r="A14" t="s">
        <v>487</v>
      </c>
    </row>
    <row spans="1:3" r="15">
      <c s="4" r="A15" t="s">
        <v>428</v>
      </c>
      <c s="6" r="B15" t="n">
        <v>25569</v>
      </c>
      <c s="6" r="C15" t="n">
        <v>24547</v>
      </c>
    </row>
    <row spans="1:3" r="16">
      <c s="4" r="A16" t="s">
        <v>437</v>
      </c>
    </row>
    <row spans="1:3" r="17">
      <c s="3" r="A17" t="s">
        <v>487</v>
      </c>
    </row>
    <row spans="1:3" r="18">
      <c s="4" r="A18" t="s">
        <v>428</v>
      </c>
      <c s="6" r="B18" t="n">
        <v>338807</v>
      </c>
      <c s="6" r="C18" t="n">
        <v>303036</v>
      </c>
    </row>
    <row spans="1:3" r="19">
      <c s="4" r="A19" t="s">
        <v>492</v>
      </c>
    </row>
    <row spans="1:3" r="20">
      <c s="3" r="A20" t="s">
        <v>487</v>
      </c>
    </row>
    <row spans="1:3" r="21">
      <c s="4" r="A21" t="s">
        <v>428</v>
      </c>
      <c s="6" r="B21" t="n">
        <v>302226</v>
      </c>
      <c s="6" r="C21" t="n">
        <v>269124</v>
      </c>
    </row>
    <row spans="1:3" r="22">
      <c s="4" r="A22" t="s">
        <v>493</v>
      </c>
    </row>
    <row spans="1:3" r="23">
      <c s="3" r="A23" t="s">
        <v>487</v>
      </c>
    </row>
    <row spans="1:3" r="24">
      <c s="4" r="A24" t="s">
        <v>428</v>
      </c>
      <c s="6" r="B24" t="n">
        <v>29836</v>
      </c>
      <c s="6" r="C24" t="n">
        <v>27053</v>
      </c>
    </row>
    <row spans="1:3" r="25">
      <c s="4" r="A25" t="s">
        <v>494</v>
      </c>
    </row>
    <row spans="1:3" r="26">
      <c s="3" r="A26" t="s">
        <v>487</v>
      </c>
    </row>
    <row spans="1:3" r="27">
      <c s="4" r="A27" t="s">
        <v>428</v>
      </c>
      <c s="6" r="B27" t="n">
        <v>135</v>
      </c>
      <c s="6" r="C27" t="n">
        <v>138</v>
      </c>
    </row>
    <row spans="1:3" r="28">
      <c s="4" r="A28" t="s">
        <v>495</v>
      </c>
    </row>
    <row spans="1:3" r="29">
      <c s="3" r="A29" t="s">
        <v>487</v>
      </c>
    </row>
    <row spans="1:3" r="30">
      <c s="4" r="A30" t="s">
        <v>428</v>
      </c>
      <c s="6" r="B30" t="n">
        <v>6610</v>
      </c>
      <c s="6" r="C30" t="n">
        <v>6721</v>
      </c>
    </row>
    <row spans="1:3" r="31">
      <c s="4" r="A31" t="s">
        <v>438</v>
      </c>
    </row>
    <row spans="1:3" r="32">
      <c s="3" r="A32" t="s">
        <v>487</v>
      </c>
    </row>
    <row spans="1:3" r="33">
      <c s="4" r="A33" t="s">
        <v>428</v>
      </c>
      <c s="6" r="B33" t="n">
        <v>346003</v>
      </c>
      <c s="6" r="C33" t="n">
        <v>298052</v>
      </c>
    </row>
    <row spans="1:3" r="34">
      <c s="4" r="A34" t="s">
        <v>496</v>
      </c>
    </row>
    <row spans="1:3" r="35">
      <c s="3" r="A35" t="s">
        <v>487</v>
      </c>
    </row>
    <row spans="1:3" r="36">
      <c s="4" r="A36" t="s">
        <v>428</v>
      </c>
      <c s="6" r="B36" t="n">
        <v>344499</v>
      </c>
      <c s="6" r="C36" t="n">
        <v>296582</v>
      </c>
    </row>
    <row spans="1:3" r="37">
      <c s="4" r="A37" t="s">
        <v>497</v>
      </c>
    </row>
    <row spans="1:3" r="38">
      <c s="3" r="A38" t="s">
        <v>487</v>
      </c>
    </row>
    <row spans="1:3" r="39">
      <c s="4" r="A39" t="s">
        <v>428</v>
      </c>
      <c s="6" r="B39" t="n">
        <v>1504</v>
      </c>
      <c s="6" r="C39" t="n">
        <v>1470</v>
      </c>
    </row>
    <row spans="1:3" r="40">
      <c s="4" r="A40" t="s">
        <v>439</v>
      </c>
    </row>
    <row spans="1:3" r="41">
      <c s="3" r="A41" t="s">
        <v>487</v>
      </c>
    </row>
    <row spans="1:3" r="42">
      <c s="4" r="A42" t="s">
        <v>428</v>
      </c>
      <c s="6" r="B42" t="n">
        <v>48109</v>
      </c>
      <c s="6" r="C42" t="n">
        <v>43512</v>
      </c>
    </row>
    <row spans="1:3" r="43">
      <c s="4" r="A43" t="s">
        <v>498</v>
      </c>
    </row>
    <row spans="1:3" r="44">
      <c s="3" r="A44" t="s">
        <v>487</v>
      </c>
    </row>
    <row spans="1:3" r="45">
      <c s="4" r="A45" t="s">
        <v>428</v>
      </c>
      <c s="6" r="B45" t="n">
        <v>47987</v>
      </c>
      <c s="6" r="C45" t="n">
        <v>43512</v>
      </c>
    </row>
    <row spans="1:3" r="46">
      <c s="4" r="A46" t="s">
        <v>499</v>
      </c>
    </row>
    <row spans="1:3" r="47">
      <c s="3" r="A47" t="s">
        <v>487</v>
      </c>
    </row>
    <row spans="1:3" r="48">
      <c s="4" r="A48" t="s">
        <v>428</v>
      </c>
      <c s="6" r="B48" t="n">
        <v>122</v>
      </c>
    </row>
    <row spans="1:3" r="49">
      <c s="4" r="A49" t="s">
        <v>440</v>
      </c>
    </row>
    <row spans="1:3" r="50">
      <c s="3" r="A50" t="s">
        <v>487</v>
      </c>
    </row>
    <row spans="1:3" r="51">
      <c s="4" r="A51" t="s">
        <v>428</v>
      </c>
      <c s="6" r="B51" t="n">
        <v>167224</v>
      </c>
      <c s="6" r="C51" t="n">
        <v>168256</v>
      </c>
    </row>
    <row spans="1:3" r="52">
      <c s="4" r="A52" t="s">
        <v>500</v>
      </c>
    </row>
    <row spans="1:3" r="53">
      <c s="3" r="A53" t="s">
        <v>487</v>
      </c>
    </row>
    <row spans="1:3" r="54">
      <c s="4" r="A54" t="s">
        <v>428</v>
      </c>
      <c s="6" r="B54" t="n">
        <v>132077</v>
      </c>
      <c s="6" r="C54" t="n">
        <v>135416</v>
      </c>
    </row>
    <row spans="1:3" r="55">
      <c s="4" r="A55" t="s">
        <v>501</v>
      </c>
    </row>
    <row spans="1:3" r="56">
      <c s="3" r="A56" t="s">
        <v>487</v>
      </c>
    </row>
    <row spans="1:3" r="57">
      <c s="4" r="A57" t="s">
        <v>428</v>
      </c>
      <c s="6" r="B57" t="n">
        <v>13235</v>
      </c>
      <c s="6" r="C57" t="n">
        <v>16060</v>
      </c>
    </row>
    <row spans="1:3" r="58">
      <c s="4" r="A58" t="s">
        <v>502</v>
      </c>
    </row>
    <row spans="1:3" r="59">
      <c s="3" r="A59" t="s">
        <v>487</v>
      </c>
    </row>
    <row spans="1:3" r="60">
      <c s="4" r="A60" t="s">
        <v>428</v>
      </c>
      <c s="6" r="B60" t="n">
        <v>4590</v>
      </c>
      <c s="6" r="C60" t="n">
        <v>434</v>
      </c>
    </row>
    <row spans="1:3" r="61">
      <c s="4" r="A61" t="s">
        <v>503</v>
      </c>
    </row>
    <row spans="1:3" r="62">
      <c s="3" r="A62" t="s">
        <v>487</v>
      </c>
    </row>
    <row spans="1:3" r="63">
      <c s="4" r="A63" t="s">
        <v>428</v>
      </c>
      <c s="6" r="B63" t="n">
        <v>17322</v>
      </c>
      <c s="6" r="C63" t="n">
        <v>16346</v>
      </c>
    </row>
    <row spans="1:3" r="64">
      <c s="4" r="A64" t="s">
        <v>441</v>
      </c>
    </row>
    <row spans="1:3" r="65">
      <c s="3" r="A65" t="s">
        <v>487</v>
      </c>
    </row>
    <row spans="1:3" r="66">
      <c s="4" r="A66" t="s">
        <v>428</v>
      </c>
      <c s="6" r="B66" t="n">
        <v>1332</v>
      </c>
      <c s="6" r="C66" t="n">
        <v>1534</v>
      </c>
    </row>
    <row spans="1:3" r="67">
      <c s="4" r="A67" t="s">
        <v>504</v>
      </c>
    </row>
    <row spans="1:3" r="68">
      <c s="3" r="A68" t="s">
        <v>487</v>
      </c>
    </row>
    <row spans="1:3" r="69">
      <c s="4" r="A69" t="s">
        <v>428</v>
      </c>
      <c s="6" r="B69" t="n">
        <v>1321</v>
      </c>
      <c s="6" r="C69" t="n">
        <v>1524</v>
      </c>
    </row>
    <row spans="1:3" r="70">
      <c s="4" r="A70" t="s">
        <v>505</v>
      </c>
    </row>
    <row spans="1:3" r="71">
      <c s="3" r="A71" t="s">
        <v>487</v>
      </c>
    </row>
    <row spans="1:3" r="72">
      <c s="4" r="A72" t="s">
        <v>428</v>
      </c>
      <c s="7" r="B72" t="n">
        <v>11</v>
      </c>
      <c s="7" r="C72" t="n">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3"/>
  </cols>
  <sheetData>
    <row spans="1:5" r="1">
      <c s="1" r="A1" t="s">
        <v>506</v>
      </c>
      <c s="2" r="B1" t="s">
        <v>507</v>
      </c>
      <c s="2" r="D1" t="s">
        <v>1</v>
      </c>
    </row>
    <row spans="1:5" r="2">
      <c s="2" r="B2" t="s">
        <v>508</v>
      </c>
      <c s="2" r="C2" t="s">
        <v>509</v>
      </c>
      <c s="2" r="D2" t="s">
        <v>2</v>
      </c>
      <c s="2" r="E2" t="s">
        <v>510</v>
      </c>
    </row>
    <row spans="1:5" r="3">
      <c s="4" r="A3" t="s">
        <v>511</v>
      </c>
    </row>
    <row spans="1:5" r="4">
      <c s="3" r="A4" t="s">
        <v>512</v>
      </c>
    </row>
    <row spans="1:5" r="5">
      <c s="4" r="A5" t="s">
        <v>513</v>
      </c>
      <c s="6" r="E5" t="n">
        <v>516000</v>
      </c>
    </row>
    <row spans="1:5" r="6">
      <c s="4" r="A6" t="s">
        <v>514</v>
      </c>
      <c s="6" r="C6" t="n">
        <v>48560</v>
      </c>
    </row>
    <row spans="1:5" r="7">
      <c s="4" r="A7" t="s">
        <v>515</v>
      </c>
      <c s="4" r="C7" t="s">
        <v>516</v>
      </c>
    </row>
    <row spans="1:5" r="8">
      <c s="4" r="A8" t="s">
        <v>517</v>
      </c>
    </row>
    <row spans="1:5" r="9">
      <c s="3" r="A9" t="s">
        <v>512</v>
      </c>
    </row>
    <row spans="1:5" r="10">
      <c s="4" r="A10" t="s">
        <v>514</v>
      </c>
      <c s="6" r="B10" t="n">
        <v>62740</v>
      </c>
    </row>
    <row spans="1:5" r="11">
      <c s="4" r="A11" t="s">
        <v>518</v>
      </c>
      <c s="6" r="D11" t="n">
        <v>404700</v>
      </c>
    </row>
    <row spans="1:5" r="12">
      <c s="4" r="A12" t="s">
        <v>519</v>
      </c>
      <c s="4" r="D12" t="s">
        <v>520</v>
      </c>
    </row>
    <row spans="1:5" r="13">
      <c s="4" r="A13" t="s">
        <v>521</v>
      </c>
      <c s="4" r="D13" t="s">
        <v>522</v>
      </c>
    </row>
    <row spans="1:5" r="14">
      <c s="4" r="A14" t="s">
        <v>515</v>
      </c>
      <c s="4" r="B14" t="s">
        <v>523</v>
      </c>
    </row>
    <row spans="1:5" r="15">
      <c s="4" r="A15" t="s">
        <v>524</v>
      </c>
    </row>
    <row spans="1:5" r="16">
      <c s="3" r="A16" t="s">
        <v>512</v>
      </c>
    </row>
    <row spans="1:5" r="17">
      <c s="4" r="A17" t="s">
        <v>514</v>
      </c>
      <c s="6" r="B17" t="n">
        <v>26197</v>
      </c>
    </row>
    <row spans="1:5" r="18">
      <c s="4" r="A18" t="s">
        <v>515</v>
      </c>
      <c s="4" r="B18" t="s">
        <v>523</v>
      </c>
      <c s="4" r="D18" t="s">
        <v>523</v>
      </c>
    </row>
    <row spans="1:5" r="19">
      <c s="4" r="A19" t="s">
        <v>525</v>
      </c>
      <c s="4" r="D19" t="s">
        <v>526</v>
      </c>
    </row>
    <row spans="1:5" r="20">
      <c s="4" r="A20" t="s">
        <v>527</v>
      </c>
    </row>
    <row spans="1:5" r="21">
      <c s="3" r="A21" t="s">
        <v>512</v>
      </c>
    </row>
    <row spans="1:5" r="22">
      <c s="4" r="A22" t="s">
        <v>514</v>
      </c>
      <c s="6" r="B22" t="n">
        <v>36543</v>
      </c>
    </row>
    <row spans="1:5" r="23">
      <c s="4" r="A23" t="s">
        <v>528</v>
      </c>
    </row>
    <row spans="1:5" r="24">
      <c s="3" r="A24" t="s">
        <v>512</v>
      </c>
    </row>
    <row spans="1:5" r="25">
      <c s="4" r="A25" t="s">
        <v>529</v>
      </c>
      <c s="7" r="D25" t="n">
        <v>60000</v>
      </c>
    </row>
    <row spans="1:5" r="26">
      <c s="4" r="A26" t="s">
        <v>530</v>
      </c>
    </row>
    <row spans="1:5" r="27">
      <c s="3" r="A27" t="s">
        <v>512</v>
      </c>
    </row>
    <row spans="1:5" r="28">
      <c s="4" r="A28" t="s">
        <v>529</v>
      </c>
      <c s="7" r="D28" t="n">
        <v>3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531</v>
      </c>
      <c s="2" r="B1" t="s">
        <v>1</v>
      </c>
    </row>
    <row spans="1:3" r="2">
      <c s="2" r="B2" t="s">
        <v>2</v>
      </c>
      <c s="2" r="C2" t="s">
        <v>78</v>
      </c>
    </row>
    <row spans="1:3" r="3">
      <c s="3" r="A3" t="s">
        <v>532</v>
      </c>
    </row>
    <row spans="1:3" r="4">
      <c s="4" r="A4" t="s">
        <v>358</v>
      </c>
      <c s="6" r="B4" t="n">
        <v>54160</v>
      </c>
      <c s="6" r="C4" t="n">
        <v>13000</v>
      </c>
    </row>
    <row spans="1:3" r="5">
      <c s="4" r="A5" t="s">
        <v>533</v>
      </c>
      <c s="6" r="B5" t="n">
        <v>62740</v>
      </c>
      <c s="6" r="C5" t="n">
        <v>48560</v>
      </c>
    </row>
    <row spans="1:3" r="6">
      <c s="4" r="A6" t="s">
        <v>534</v>
      </c>
      <c s="6" r="B6" t="n">
        <v>-11200</v>
      </c>
    </row>
    <row spans="1:3" r="7">
      <c s="4" r="A7" t="s">
        <v>360</v>
      </c>
      <c s="6" r="B7" t="n">
        <v>105700</v>
      </c>
      <c s="6" r="C7" t="n">
        <v>61560</v>
      </c>
    </row>
    <row spans="1:3" r="8">
      <c s="3" r="A8" t="s">
        <v>535</v>
      </c>
    </row>
    <row spans="1:3" r="9">
      <c s="4" r="A9" t="s">
        <v>358</v>
      </c>
      <c s="8" r="B9" t="n">
        <v>7.28</v>
      </c>
      <c s="8" r="C9" t="n">
        <v>8.07</v>
      </c>
    </row>
    <row spans="1:3" r="10">
      <c s="4" r="A10" t="s">
        <v>533</v>
      </c>
      <c s="10" r="B10" t="n">
        <v>7.73</v>
      </c>
      <c s="10" r="C10" t="n">
        <v>7.18</v>
      </c>
    </row>
    <row spans="1:3" r="11">
      <c s="4" r="A11" t="s">
        <v>534</v>
      </c>
      <c s="10" r="B11" t="n">
        <v>7.18</v>
      </c>
    </row>
    <row spans="1:3" r="12">
      <c s="4" r="A12" t="s">
        <v>360</v>
      </c>
      <c s="8" r="B12" t="n">
        <v>7.56</v>
      </c>
      <c s="8" r="C12" t="n">
        <v>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20</v>
      </c>
      <c s="2" r="C1" t="s">
        <v>77</v>
      </c>
      <c s="2" r="E1" t="s">
        <v>1</v>
      </c>
    </row>
    <row spans="1:6" r="2">
      <c s="2" r="C2" t="s">
        <v>2</v>
      </c>
      <c s="2" r="D2" t="s">
        <v>78</v>
      </c>
      <c s="2" r="E2" t="s">
        <v>2</v>
      </c>
      <c s="2" r="F2" t="s">
        <v>78</v>
      </c>
    </row>
    <row spans="1:6" r="3">
      <c s="3" r="A3" t="s">
        <v>121</v>
      </c>
    </row>
    <row spans="1:6" r="4">
      <c s="4" r="A4" t="s">
        <v>122</v>
      </c>
      <c s="7" r="C4" t="n">
        <v>389</v>
      </c>
      <c s="7" r="D4" t="n">
        <v>1364</v>
      </c>
      <c s="7" r="E4" t="n">
        <v>2353</v>
      </c>
      <c s="7" r="F4" t="n">
        <v>2702</v>
      </c>
    </row>
    <row spans="1:6" r="5">
      <c s="3" r="A5" t="s">
        <v>123</v>
      </c>
    </row>
    <row spans="1:6" r="6">
      <c s="4" r="A6" t="s">
        <v>124</v>
      </c>
      <c s="6" r="C6" t="n">
        <v>2606</v>
      </c>
      <c s="6" r="D6" t="n">
        <v>-2934</v>
      </c>
      <c s="6" r="E6" t="n">
        <v>6179</v>
      </c>
      <c s="6" r="F6" t="n">
        <v>-1719</v>
      </c>
    </row>
    <row spans="1:6" r="7">
      <c s="4" r="A7" t="s">
        <v>125</v>
      </c>
      <c s="4" r="B7" t="s">
        <v>126</v>
      </c>
      <c s="6" r="C7" t="n">
        <v>2</v>
      </c>
      <c s="6" r="D7" t="n">
        <v>-276</v>
      </c>
      <c s="6" r="E7" t="n">
        <v>-683</v>
      </c>
      <c s="6" r="F7" t="n">
        <v>-1093</v>
      </c>
    </row>
    <row spans="1:6" r="8">
      <c s="4" r="A8" t="s">
        <v>127</v>
      </c>
      <c s="4" r="B8" t="s">
        <v>128</v>
      </c>
      <c s="6" r="D8" t="n">
        <v>-115</v>
      </c>
      <c s="6" r="E8" t="n">
        <v>26</v>
      </c>
      <c s="6" r="F8" t="n">
        <v>-191</v>
      </c>
    </row>
    <row spans="1:6" r="9">
      <c s="4" r="A9" t="s">
        <v>129</v>
      </c>
      <c s="4" r="B9" t="s">
        <v>130</v>
      </c>
      <c s="6" r="E9" t="n">
        <v>2288</v>
      </c>
    </row>
    <row spans="1:6" r="10">
      <c s="4" r="A10" t="s">
        <v>131</v>
      </c>
      <c s="6" r="C10" t="n">
        <v>2608</v>
      </c>
      <c s="6" r="D10" t="n">
        <v>-3325</v>
      </c>
      <c s="6" r="E10" t="n">
        <v>7810</v>
      </c>
      <c s="6" r="F10" t="n">
        <v>-3003</v>
      </c>
    </row>
    <row spans="1:6" r="11">
      <c s="4" r="A11" t="s">
        <v>132</v>
      </c>
      <c s="6" r="C11" t="n">
        <v>-895</v>
      </c>
      <c s="6" r="D11" t="n">
        <v>1148</v>
      </c>
      <c s="6" r="E11" t="n">
        <v>-2692</v>
      </c>
      <c s="6" r="F11" t="n">
        <v>1036</v>
      </c>
    </row>
    <row spans="1:6" r="12">
      <c s="4" r="A12" t="s">
        <v>133</v>
      </c>
      <c s="6" r="C12" t="n">
        <v>1713</v>
      </c>
      <c s="6" r="D12" t="n">
        <v>-2177</v>
      </c>
      <c s="6" r="E12" t="n">
        <v>5118</v>
      </c>
      <c s="6" r="F12" t="n">
        <v>-1967</v>
      </c>
    </row>
    <row spans="1:6" r="13">
      <c s="3" r="A13" t="s">
        <v>134</v>
      </c>
    </row>
    <row spans="1:6" r="14">
      <c s="4" r="A14" t="s">
        <v>135</v>
      </c>
      <c s="6" r="C14" t="n">
        <v>-729</v>
      </c>
      <c s="6" r="D14" t="n">
        <v>1492</v>
      </c>
      <c s="6" r="E14" t="n">
        <v>-3280</v>
      </c>
      <c s="6" r="F14" t="n">
        <v>-1277</v>
      </c>
    </row>
    <row spans="1:6" r="15">
      <c s="4" r="A15" t="s">
        <v>136</v>
      </c>
      <c s="4" r="B15" t="s">
        <v>137</v>
      </c>
      <c s="6" r="C15" t="n">
        <v>90</v>
      </c>
      <c s="6" r="D15" t="n">
        <v>137</v>
      </c>
      <c s="6" r="E15" t="n">
        <v>185</v>
      </c>
      <c s="6" r="F15" t="n">
        <v>268</v>
      </c>
    </row>
    <row spans="1:6" r="16">
      <c s="4" r="A16" t="s">
        <v>138</v>
      </c>
      <c s="4" r="B16" t="s">
        <v>139</v>
      </c>
      <c s="6" r="C16" t="n">
        <v>266</v>
      </c>
      <c s="6" r="D16" t="n">
        <v>38</v>
      </c>
      <c s="6" r="E16" t="n">
        <v>418</v>
      </c>
      <c s="6" r="F16" t="n">
        <v>38</v>
      </c>
    </row>
    <row spans="1:6" r="17">
      <c s="4" r="A17" t="s">
        <v>140</v>
      </c>
      <c s="6" r="C17" t="n">
        <v>-373</v>
      </c>
      <c s="6" r="D17" t="n">
        <v>1667</v>
      </c>
      <c s="6" r="E17" t="n">
        <v>-2677</v>
      </c>
      <c s="6" r="F17" t="n">
        <v>-971</v>
      </c>
    </row>
    <row spans="1:6" r="18">
      <c s="4" r="A18" t="s">
        <v>132</v>
      </c>
      <c s="6" r="C18" t="n">
        <v>127</v>
      </c>
      <c s="6" r="D18" t="n">
        <v>-567</v>
      </c>
      <c s="6" r="E18" t="n">
        <v>910</v>
      </c>
      <c s="6" r="F18" t="n">
        <v>330</v>
      </c>
    </row>
    <row spans="1:6" r="19">
      <c s="4" r="A19" t="s">
        <v>133</v>
      </c>
      <c s="6" r="C19" t="n">
        <v>-246</v>
      </c>
      <c s="6" r="D19" t="n">
        <v>1100</v>
      </c>
      <c s="6" r="E19" t="n">
        <v>-1767</v>
      </c>
      <c s="6" r="F19" t="n">
        <v>-641</v>
      </c>
    </row>
    <row spans="1:6" r="20">
      <c s="3" r="A20" t="s">
        <v>141</v>
      </c>
    </row>
    <row spans="1:6" r="21">
      <c s="4" r="A21" t="s">
        <v>142</v>
      </c>
      <c s="6" r="F21" t="n">
        <v>-62</v>
      </c>
    </row>
    <row spans="1:6" r="22">
      <c s="3" r="A22" t="s">
        <v>143</v>
      </c>
    </row>
    <row spans="1:6" r="23">
      <c s="4" r="A23" t="s">
        <v>144</v>
      </c>
      <c s="4" r="B23" t="s">
        <v>145</v>
      </c>
      <c s="6" r="C23" t="n">
        <v>31</v>
      </c>
      <c s="6" r="D23" t="n">
        <v>93</v>
      </c>
      <c s="6" r="E23" t="n">
        <v>47</v>
      </c>
      <c s="6" r="F23" t="n">
        <v>124</v>
      </c>
    </row>
    <row spans="1:6" r="24">
      <c s="4" r="A24" t="s">
        <v>146</v>
      </c>
      <c s="6" r="C24" t="n">
        <v>31</v>
      </c>
      <c s="6" r="D24" t="n">
        <v>93</v>
      </c>
      <c s="6" r="E24" t="n">
        <v>47</v>
      </c>
      <c s="6" r="F24" t="n">
        <v>62</v>
      </c>
    </row>
    <row spans="1:6" r="25">
      <c s="4" r="A25" t="s">
        <v>132</v>
      </c>
      <c s="6" r="C25" t="n">
        <v>-10</v>
      </c>
      <c s="6" r="D25" t="n">
        <v>-30</v>
      </c>
      <c s="6" r="E25" t="n">
        <v>-16</v>
      </c>
      <c s="6" r="F25" t="n">
        <v>-21</v>
      </c>
    </row>
    <row spans="1:6" r="26">
      <c s="4" r="A26" t="s">
        <v>133</v>
      </c>
      <c s="6" r="C26" t="n">
        <v>21</v>
      </c>
      <c s="6" r="D26" t="n">
        <v>63</v>
      </c>
      <c s="6" r="E26" t="n">
        <v>31</v>
      </c>
      <c s="6" r="F26" t="n">
        <v>41</v>
      </c>
    </row>
    <row spans="1:6" r="27">
      <c s="4" r="A27" t="s">
        <v>147</v>
      </c>
      <c s="6" r="C27" t="n">
        <v>1488</v>
      </c>
      <c s="6" r="D27" t="n">
        <v>-1014</v>
      </c>
      <c s="6" r="E27" t="n">
        <v>3382</v>
      </c>
      <c s="6" r="F27" t="n">
        <v>-2567</v>
      </c>
    </row>
    <row spans="1:6" r="28">
      <c s="4" r="A28" t="s">
        <v>148</v>
      </c>
      <c s="7" r="C28" t="n">
        <v>1877</v>
      </c>
      <c s="7" r="D28" t="n">
        <v>350</v>
      </c>
      <c s="7" r="E28" t="n">
        <v>5735</v>
      </c>
      <c s="7" r="F28" t="n">
        <v>135</v>
      </c>
    </row>
    <row spans="1:6" r="29">
      <c r="A29" t="n"/>
    </row>
    <row spans="1:6" r="30">
      <c s="4" r="A30" t="s">
        <v>126</v>
      </c>
      <c s="4" r="B30" t="s">
        <v>149</v>
      </c>
    </row>
    <row spans="1:6" r="31">
      <c s="4" r="A31" t="s">
        <v>128</v>
      </c>
      <c s="4" r="B31" t="s">
        <v>150</v>
      </c>
    </row>
    <row spans="1:6" r="32">
      <c s="4" r="A32" t="s">
        <v>130</v>
      </c>
      <c s="4" r="B32" t="s">
        <v>151</v>
      </c>
    </row>
    <row spans="1:6" r="33">
      <c s="4" r="A33" t="s">
        <v>137</v>
      </c>
      <c s="4" r="B33" t="s">
        <v>152</v>
      </c>
    </row>
    <row spans="1:6" r="34">
      <c s="4" r="A34" t="s">
        <v>139</v>
      </c>
      <c s="4" r="B34" t="s">
        <v>153</v>
      </c>
    </row>
    <row spans="1:6" r="35">
      <c s="4" r="A35" t="s">
        <v>145</v>
      </c>
      <c s="4" r="B35" t="s">
        <v>154</v>
      </c>
    </row>
  </sheetData>
  <mergeCells count="10">
    <mergeCell ref="A1:B2"/>
    <mergeCell ref="C1:D1"/>
    <mergeCell ref="E1:F1"/>
    <mergeCell ref="A29:E29"/>
    <mergeCell ref="B30:E30"/>
    <mergeCell ref="B31:E31"/>
    <mergeCell ref="B32:E32"/>
    <mergeCell ref="B33:E33"/>
    <mergeCell ref="B34:E34"/>
    <mergeCell ref="B35:E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6</v>
      </c>
      <c s="2" r="B1" t="s">
        <v>1</v>
      </c>
    </row>
    <row spans="1:3" r="2">
      <c s="2" r="B2" t="s">
        <v>2</v>
      </c>
      <c s="2" r="C2" t="s">
        <v>30</v>
      </c>
    </row>
    <row spans="1:3" r="3">
      <c s="3" r="A3" t="s">
        <v>537</v>
      </c>
    </row>
    <row spans="1:3" r="4">
      <c s="4" r="A4" t="s">
        <v>92</v>
      </c>
      <c s="7" r="B4" t="n">
        <v>144707</v>
      </c>
      <c s="7" r="C4" t="n">
        <v>128407</v>
      </c>
    </row>
    <row spans="1:3" r="5">
      <c s="4" r="A5" t="s">
        <v>91</v>
      </c>
      <c s="6" r="B5" t="n">
        <v>78032</v>
      </c>
      <c s="6" r="C5" t="n">
        <v>153358</v>
      </c>
    </row>
    <row spans="1:3" r="6">
      <c s="4" r="A6" t="s">
        <v>538</v>
      </c>
    </row>
    <row spans="1:3" r="7">
      <c s="3" r="A7" t="s">
        <v>537</v>
      </c>
    </row>
    <row spans="1:3" r="8">
      <c s="4" r="A8" t="s">
        <v>539</v>
      </c>
      <c s="6" r="B8" t="n">
        <v>5000</v>
      </c>
      <c s="6" r="C8" t="n">
        <v>6500</v>
      </c>
    </row>
    <row spans="1:3" r="9">
      <c s="4" r="A9" t="s">
        <v>540</v>
      </c>
    </row>
    <row spans="1:3" r="10">
      <c s="3" r="A10" t="s">
        <v>537</v>
      </c>
    </row>
    <row spans="1:3" r="11">
      <c s="4" r="A11" t="s">
        <v>539</v>
      </c>
      <c s="6" r="B11" t="n">
        <v>65100</v>
      </c>
      <c s="6" r="C11" t="n">
        <v>63500</v>
      </c>
    </row>
    <row spans="1:3" r="12">
      <c s="4" r="A12" t="s">
        <v>541</v>
      </c>
    </row>
    <row spans="1:3" r="13">
      <c s="3" r="A13" t="s">
        <v>537</v>
      </c>
    </row>
    <row spans="1:3" r="14">
      <c s="4" r="A14" t="s">
        <v>542</v>
      </c>
      <c s="6" r="B14" t="n">
        <v>4000</v>
      </c>
    </row>
    <row spans="1:3" r="15">
      <c s="4" r="A15" t="s">
        <v>543</v>
      </c>
      <c s="6" r="B15" t="n">
        <v>300</v>
      </c>
    </row>
    <row spans="1:3" r="16">
      <c s="4" r="A16" t="s">
        <v>544</v>
      </c>
    </row>
    <row spans="1:3" r="17">
      <c s="3" r="A17" t="s">
        <v>537</v>
      </c>
    </row>
    <row spans="1:3" r="18">
      <c s="4" r="A18" t="s">
        <v>542</v>
      </c>
      <c s="6" r="B18" t="n">
        <v>50000</v>
      </c>
    </row>
    <row spans="1:3" r="19">
      <c s="4" r="A19" t="s">
        <v>545</v>
      </c>
    </row>
    <row spans="1:3" r="20">
      <c s="3" r="A20" t="s">
        <v>537</v>
      </c>
    </row>
    <row spans="1:3" r="21">
      <c s="4" r="A21" t="s">
        <v>542</v>
      </c>
      <c s="6" r="B21" t="n">
        <v>9500</v>
      </c>
      <c s="6" r="C21" t="n">
        <v>9500</v>
      </c>
    </row>
    <row spans="1:3" r="22">
      <c s="4" r="A22" t="s">
        <v>546</v>
      </c>
      <c s="7" r="B22" t="n">
        <v>42500</v>
      </c>
    </row>
    <row spans="1:3" r="23">
      <c s="4" r="A23" t="s">
        <v>547</v>
      </c>
      <c s="4" r="B23" t="s">
        <v>548</v>
      </c>
    </row>
    <row spans="1:3" r="24">
      <c s="4" r="A24" t="s">
        <v>549</v>
      </c>
      <c s="7" r="B24" t="n">
        <v>915</v>
      </c>
    </row>
    <row spans="1:3" r="25">
      <c s="4" r="A25" t="s">
        <v>550</v>
      </c>
    </row>
    <row spans="1:3" r="26">
      <c s="3" r="A26" t="s">
        <v>537</v>
      </c>
    </row>
    <row spans="1:3" r="27">
      <c s="4" r="A27" t="s">
        <v>92</v>
      </c>
      <c s="6" r="B27" t="n">
        <v>120000</v>
      </c>
      <c s="6" r="C27" t="n">
        <v>93800</v>
      </c>
    </row>
    <row spans="1:3" r="28">
      <c s="4" r="A28" t="s">
        <v>91</v>
      </c>
      <c s="6" r="B28" t="n">
        <v>72000</v>
      </c>
      <c s="6" r="C28" t="n">
        <v>147400</v>
      </c>
    </row>
    <row spans="1:3" r="29">
      <c s="4" r="A29" t="s">
        <v>551</v>
      </c>
    </row>
    <row spans="1:3" r="30">
      <c s="3" r="A30" t="s">
        <v>537</v>
      </c>
    </row>
    <row spans="1:3" r="31">
      <c s="4" r="A31" t="s">
        <v>91</v>
      </c>
      <c s="6" r="B31" t="n">
        <v>6000</v>
      </c>
      <c s="6" r="C31" t="n">
        <v>5900</v>
      </c>
    </row>
    <row spans="1:3" r="32">
      <c s="4" r="A32" t="s">
        <v>552</v>
      </c>
    </row>
    <row spans="1:3" r="33">
      <c s="3" r="A33" t="s">
        <v>537</v>
      </c>
    </row>
    <row spans="1:3" r="34">
      <c s="4" r="A34" t="s">
        <v>553</v>
      </c>
      <c s="7" r="B34" t="n">
        <v>24700</v>
      </c>
      <c s="7" r="C34" t="n">
        <v>34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4</v>
      </c>
      <c s="2" r="B1" t="s">
        <v>77</v>
      </c>
      <c s="2" r="D1" t="s">
        <v>1</v>
      </c>
    </row>
    <row spans="1:5" r="2">
      <c s="2" r="B2" t="s">
        <v>2</v>
      </c>
      <c s="2" r="C2" t="s">
        <v>78</v>
      </c>
      <c s="2" r="D2" t="s">
        <v>2</v>
      </c>
      <c s="2" r="E2" t="s">
        <v>78</v>
      </c>
    </row>
    <row spans="1:5" r="3">
      <c s="3" r="A3" t="s">
        <v>257</v>
      </c>
    </row>
    <row spans="1:5" r="4">
      <c s="4" r="A4" t="s">
        <v>555</v>
      </c>
      <c s="7" r="B4" t="n">
        <v>276</v>
      </c>
      <c s="7" r="C4" t="n">
        <v>305</v>
      </c>
      <c s="7" r="D4" t="n">
        <v>569</v>
      </c>
      <c s="7" r="E4" t="n">
        <v>614</v>
      </c>
    </row>
    <row spans="1:5" r="5">
      <c s="4" r="A5" t="s">
        <v>556</v>
      </c>
      <c s="6" r="B5" t="n">
        <v>240</v>
      </c>
      <c s="6" r="C5" t="n">
        <v>225</v>
      </c>
      <c s="6" r="D5" t="n">
        <v>480</v>
      </c>
      <c s="6" r="E5" t="n">
        <v>451</v>
      </c>
    </row>
    <row spans="1:5" r="6">
      <c s="4" r="A6" t="s">
        <v>557</v>
      </c>
      <c s="6" r="B6" t="n">
        <v>-275</v>
      </c>
      <c s="6" r="C6" t="n">
        <v>-283</v>
      </c>
      <c s="6" r="D6" t="n">
        <v>-549</v>
      </c>
      <c s="6" r="E6" t="n">
        <v>-567</v>
      </c>
    </row>
    <row spans="1:5" r="7">
      <c s="4" r="A7" t="s">
        <v>144</v>
      </c>
      <c s="6" r="B7" t="n">
        <v>31</v>
      </c>
      <c s="6" r="C7" t="n">
        <v>31</v>
      </c>
      <c s="6" r="D7" t="n">
        <v>47</v>
      </c>
      <c s="6" r="E7" t="n">
        <v>62</v>
      </c>
    </row>
    <row spans="1:5" r="8">
      <c s="4" r="A8" t="s">
        <v>558</v>
      </c>
      <c s="7" r="B8" t="n">
        <v>272</v>
      </c>
      <c s="7" r="C8" t="n">
        <v>278</v>
      </c>
      <c s="7" r="D8" t="n">
        <v>547</v>
      </c>
      <c s="7" r="E8" t="n">
        <v>5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559</v>
      </c>
      <c s="2" r="B1" t="s">
        <v>77</v>
      </c>
      <c s="2" r="C1" t="s">
        <v>1</v>
      </c>
      <c s="2" r="D1" t="s">
        <v>395</v>
      </c>
    </row>
    <row spans="1:4" r="2">
      <c s="2" r="B2" t="s">
        <v>432</v>
      </c>
      <c s="2" r="C2" t="s">
        <v>2</v>
      </c>
      <c s="2" r="D2" t="s">
        <v>30</v>
      </c>
    </row>
    <row spans="1:4" r="3">
      <c s="3" r="A3" t="s">
        <v>560</v>
      </c>
    </row>
    <row spans="1:4" r="4">
      <c s="4" r="A4" t="s">
        <v>561</v>
      </c>
      <c s="7" r="C4" t="n">
        <v>75000</v>
      </c>
      <c s="7" r="D4" t="n">
        <v>107500</v>
      </c>
    </row>
    <row spans="1:4" r="5">
      <c s="4" r="A5" t="s">
        <v>562</v>
      </c>
      <c s="7" r="C5" t="n">
        <v>5800</v>
      </c>
    </row>
    <row spans="1:4" r="6">
      <c s="4" r="A6" t="s">
        <v>563</v>
      </c>
      <c s="4" r="C6" t="s">
        <v>564</v>
      </c>
    </row>
    <row spans="1:4" r="7">
      <c s="4" r="A7" t="s">
        <v>565</v>
      </c>
      <c s="7" r="C7" t="n">
        <v>4700</v>
      </c>
    </row>
    <row spans="1:4" r="8">
      <c s="4" r="A8" t="s">
        <v>379</v>
      </c>
    </row>
    <row spans="1:4" r="9">
      <c s="3" r="A9" t="s">
        <v>560</v>
      </c>
    </row>
    <row spans="1:4" r="10">
      <c s="4" r="A10" t="s">
        <v>565</v>
      </c>
      <c s="6" r="C10" t="n">
        <v>1600</v>
      </c>
    </row>
    <row spans="1:4" r="11">
      <c s="4" r="A11" t="s">
        <v>566</v>
      </c>
    </row>
    <row spans="1:4" r="12">
      <c s="3" r="A12" t="s">
        <v>560</v>
      </c>
    </row>
    <row spans="1:4" r="13">
      <c s="4" r="A13" t="s">
        <v>567</v>
      </c>
      <c s="7" r="B13" t="n">
        <v>32500</v>
      </c>
      <c s="6" r="D13" t="n">
        <v>47500</v>
      </c>
    </row>
    <row spans="1:4" r="14">
      <c s="4" r="A14" t="s">
        <v>568</v>
      </c>
      <c s="7" r="B14" t="n">
        <v>3400</v>
      </c>
      <c s="7" r="D14" t="n">
        <v>2400</v>
      </c>
    </row>
    <row spans="1:4" r="15">
      <c s="4" r="A15" t="s">
        <v>569</v>
      </c>
      <c s="4" r="B15" t="s">
        <v>564</v>
      </c>
      <c s="4" r="D15" t="s">
        <v>516</v>
      </c>
    </row>
    <row spans="1:4" r="16">
      <c s="4" r="A16" t="s">
        <v>570</v>
      </c>
    </row>
    <row spans="1:4" r="17">
      <c s="3" r="A17" t="s">
        <v>560</v>
      </c>
    </row>
    <row spans="1:4" r="18">
      <c s="4" r="A18" t="s">
        <v>561</v>
      </c>
      <c s="7" r="C18" t="n">
        <v>3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26"/>
    <col customWidth="1" max="3" min="3" width="26"/>
  </cols>
  <sheetData>
    <row spans="1:3" r="1">
      <c s="1" r="A1" t="s">
        <v>571</v>
      </c>
      <c s="2" r="B1" t="s">
        <v>1</v>
      </c>
      <c s="2" r="C1" t="s">
        <v>395</v>
      </c>
    </row>
    <row spans="1:3" r="2">
      <c s="2" r="B2" t="s">
        <v>2</v>
      </c>
      <c s="2" r="C2" t="s">
        <v>30</v>
      </c>
    </row>
    <row spans="1:3" r="3">
      <c s="3" r="A3" t="s">
        <v>572</v>
      </c>
    </row>
    <row spans="1:3" r="4">
      <c s="4" r="A4" t="s">
        <v>573</v>
      </c>
      <c s="7" r="B4" t="n">
        <v>75000</v>
      </c>
      <c s="7" r="C4" t="n">
        <v>107500</v>
      </c>
    </row>
    <row spans="1:3" r="5">
      <c s="4" r="A5" t="s">
        <v>574</v>
      </c>
      <c s="4" r="B5" t="s">
        <v>575</v>
      </c>
      <c s="4" r="C5" t="s">
        <v>576</v>
      </c>
    </row>
    <row spans="1:3" r="6">
      <c s="4" r="A6" t="s">
        <v>577</v>
      </c>
      <c s="7" r="B6" t="n">
        <v>-5740</v>
      </c>
      <c s="7" r="C6" t="n">
        <v>-6064</v>
      </c>
    </row>
    <row spans="1:3" r="7">
      <c s="4" r="A7" t="s">
        <v>578</v>
      </c>
    </row>
    <row spans="1:3" r="8">
      <c s="3" r="A8" t="s">
        <v>572</v>
      </c>
    </row>
    <row spans="1:3" r="9">
      <c s="4" r="A9" t="s">
        <v>573</v>
      </c>
      <c s="7" r="B9" t="n">
        <v>40000</v>
      </c>
      <c s="7" r="C9" t="n">
        <v>40000</v>
      </c>
    </row>
    <row spans="1:3" r="10">
      <c s="4" r="A10" t="s">
        <v>574</v>
      </c>
      <c s="4" r="B10" t="s">
        <v>579</v>
      </c>
      <c s="4" r="C10" t="s">
        <v>580</v>
      </c>
    </row>
    <row spans="1:3" r="11">
      <c s="4" r="A11" t="s">
        <v>581</v>
      </c>
      <c s="4" r="B11" t="s">
        <v>582</v>
      </c>
      <c s="4" r="C11" t="s">
        <v>583</v>
      </c>
    </row>
    <row spans="1:3" r="12">
      <c s="4" r="A12" t="s">
        <v>584</v>
      </c>
      <c s="4" r="B12" t="s">
        <v>585</v>
      </c>
      <c s="4" r="C12" t="s">
        <v>585</v>
      </c>
    </row>
    <row spans="1:3" r="13">
      <c s="4" r="A13" t="s">
        <v>577</v>
      </c>
      <c s="7" r="B13" t="n">
        <v>-642</v>
      </c>
      <c s="7" r="C13" t="n">
        <v>-330</v>
      </c>
    </row>
    <row spans="1:3" r="14">
      <c s="4" r="A14" t="s">
        <v>586</v>
      </c>
    </row>
    <row spans="1:3" r="15">
      <c s="3" r="A15" t="s">
        <v>572</v>
      </c>
    </row>
    <row spans="1:3" r="16">
      <c s="4" r="A16" t="s">
        <v>573</v>
      </c>
      <c s="7" r="B16" t="n">
        <v>35000</v>
      </c>
      <c s="7" r="C16" t="n">
        <v>67500</v>
      </c>
    </row>
    <row spans="1:3" r="17">
      <c s="4" r="A17" t="s">
        <v>574</v>
      </c>
      <c s="4" r="B17" t="s">
        <v>587</v>
      </c>
      <c s="4" r="C17" t="s">
        <v>588</v>
      </c>
    </row>
    <row spans="1:3" r="18">
      <c s="4" r="A18" t="s">
        <v>584</v>
      </c>
      <c s="4" r="B18" t="s">
        <v>589</v>
      </c>
      <c s="4" r="C18" t="s">
        <v>590</v>
      </c>
    </row>
    <row spans="1:3" r="19">
      <c s="4" r="A19" t="s">
        <v>577</v>
      </c>
      <c s="7" r="B19" t="n">
        <v>-5098</v>
      </c>
      <c s="7" r="C19" t="n">
        <v>-57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1</v>
      </c>
      <c s="2" r="B1" t="s">
        <v>77</v>
      </c>
      <c s="2" r="D1" t="s">
        <v>1</v>
      </c>
    </row>
    <row spans="1:5" r="2">
      <c s="2" r="B2" t="s">
        <v>2</v>
      </c>
      <c s="2" r="C2" t="s">
        <v>78</v>
      </c>
      <c s="2" r="D2" t="s">
        <v>2</v>
      </c>
      <c s="2" r="E2" t="s">
        <v>78</v>
      </c>
    </row>
    <row spans="1:5" r="3">
      <c s="4" r="A3" t="s">
        <v>592</v>
      </c>
    </row>
    <row spans="1:5" r="4">
      <c s="3" r="A4" t="s">
        <v>593</v>
      </c>
    </row>
    <row spans="1:5" r="5">
      <c s="4" r="A5" t="s">
        <v>594</v>
      </c>
      <c s="7" r="B5" t="n">
        <v>-729</v>
      </c>
      <c s="7" r="C5" t="n">
        <v>1492</v>
      </c>
      <c s="7" r="D5" t="n">
        <v>-3280</v>
      </c>
      <c s="7" r="E5" t="n">
        <v>-12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30</v>
      </c>
    </row>
    <row spans="1:3" r="2">
      <c s="3" r="A2" t="s">
        <v>596</v>
      </c>
    </row>
    <row spans="1:3" r="3">
      <c s="4" r="A3" t="s">
        <v>597</v>
      </c>
      <c s="7" r="B3" t="n">
        <v>296565</v>
      </c>
      <c s="7" r="C3" t="n">
        <v>182590</v>
      </c>
    </row>
    <row spans="1:3" r="4">
      <c s="4" r="A4" t="s">
        <v>598</v>
      </c>
      <c s="6" r="B4" t="n">
        <v>5740</v>
      </c>
      <c s="6" r="C4" t="n">
        <v>6064</v>
      </c>
    </row>
    <row spans="1:3" r="5">
      <c s="4" r="A5" t="s">
        <v>599</v>
      </c>
    </row>
    <row spans="1:3" r="6">
      <c s="3" r="A6" t="s">
        <v>596</v>
      </c>
    </row>
    <row spans="1:3" r="7">
      <c s="4" r="A7" t="s">
        <v>597</v>
      </c>
      <c s="6" r="B7" t="n">
        <v>8084</v>
      </c>
      <c s="6" r="C7" t="n">
        <v>7840</v>
      </c>
    </row>
    <row spans="1:3" r="8">
      <c s="4" r="A8" t="s">
        <v>600</v>
      </c>
    </row>
    <row spans="1:3" r="9">
      <c s="3" r="A9" t="s">
        <v>596</v>
      </c>
    </row>
    <row spans="1:3" r="10">
      <c s="4" r="A10" t="s">
        <v>597</v>
      </c>
      <c s="6" r="B10" t="n">
        <v>288481</v>
      </c>
      <c s="6" r="C10" t="n">
        <v>174750</v>
      </c>
    </row>
    <row spans="1:3" r="11">
      <c s="4" r="A11" t="s">
        <v>598</v>
      </c>
      <c s="6" r="B11" t="n">
        <v>5740</v>
      </c>
      <c s="6" r="C11" t="n">
        <v>6064</v>
      </c>
    </row>
    <row spans="1:3" r="12">
      <c s="4" r="A12" t="s">
        <v>601</v>
      </c>
    </row>
    <row spans="1:3" r="13">
      <c s="3" r="A13" t="s">
        <v>596</v>
      </c>
    </row>
    <row spans="1:3" r="14">
      <c s="4" r="A14" t="s">
        <v>597</v>
      </c>
      <c s="6" r="B14" t="n">
        <v>6407</v>
      </c>
      <c s="6" r="C14" t="n">
        <v>6247</v>
      </c>
    </row>
    <row spans="1:3" r="15">
      <c s="4" r="A15" t="s">
        <v>602</v>
      </c>
    </row>
    <row spans="1:3" r="16">
      <c s="3" r="A16" t="s">
        <v>596</v>
      </c>
    </row>
    <row spans="1:3" r="17">
      <c s="4" r="A17" t="s">
        <v>597</v>
      </c>
      <c s="6" r="B17" t="n">
        <v>1677</v>
      </c>
      <c s="6" r="C17" t="n">
        <v>1593</v>
      </c>
    </row>
    <row spans="1:3" r="18">
      <c s="4" r="A18" t="s">
        <v>369</v>
      </c>
    </row>
    <row spans="1:3" r="19">
      <c s="3" r="A19" t="s">
        <v>596</v>
      </c>
    </row>
    <row spans="1:3" r="20">
      <c s="4" r="A20" t="s">
        <v>597</v>
      </c>
      <c s="6" r="B20" t="n">
        <v>189197</v>
      </c>
      <c s="6" r="C20" t="n">
        <v>135959</v>
      </c>
    </row>
    <row spans="1:3" r="21">
      <c s="4" r="A21" t="s">
        <v>603</v>
      </c>
    </row>
    <row spans="1:3" r="22">
      <c s="3" r="A22" t="s">
        <v>596</v>
      </c>
    </row>
    <row spans="1:3" r="23">
      <c s="4" r="A23" t="s">
        <v>597</v>
      </c>
      <c s="6" r="B23" t="n">
        <v>19113</v>
      </c>
      <c s="6" r="C23" t="n">
        <v>10903</v>
      </c>
    </row>
    <row spans="1:3" r="24">
      <c s="4" r="A24" t="s">
        <v>604</v>
      </c>
    </row>
    <row spans="1:3" r="25">
      <c s="3" r="A25" t="s">
        <v>596</v>
      </c>
    </row>
    <row spans="1:3" r="26">
      <c s="4" r="A26" t="s">
        <v>597</v>
      </c>
      <c s="6" r="B26" t="n">
        <v>53638</v>
      </c>
      <c s="6" r="C26" t="n">
        <v>21136</v>
      </c>
    </row>
    <row spans="1:3" r="27">
      <c s="4" r="A27" t="s">
        <v>605</v>
      </c>
    </row>
    <row spans="1:3" r="28">
      <c s="3" r="A28" t="s">
        <v>596</v>
      </c>
    </row>
    <row spans="1:3" r="29">
      <c s="4" r="A29" t="s">
        <v>597</v>
      </c>
      <c s="6" r="B29" t="n">
        <v>4361</v>
      </c>
      <c s="6" r="C29" t="n">
        <v>2801</v>
      </c>
    </row>
    <row spans="1:3" r="30">
      <c s="4" r="A30" t="s">
        <v>606</v>
      </c>
    </row>
    <row spans="1:3" r="31">
      <c s="3" r="A31" t="s">
        <v>596</v>
      </c>
    </row>
    <row spans="1:3" r="32">
      <c s="4" r="A32" t="s">
        <v>597</v>
      </c>
      <c s="6" r="B32" t="n">
        <v>22172</v>
      </c>
      <c s="6" r="C32" t="n">
        <v>3951</v>
      </c>
    </row>
    <row spans="1:3" r="33">
      <c s="4" r="A33" t="s">
        <v>607</v>
      </c>
    </row>
    <row spans="1:3" r="34">
      <c s="3" r="A34" t="s">
        <v>596</v>
      </c>
    </row>
    <row spans="1:3" r="35">
      <c s="4" r="A35" t="s">
        <v>608</v>
      </c>
      <c s="6" r="B35" t="n">
        <v>296565</v>
      </c>
      <c s="6" r="C35" t="n">
        <v>182590</v>
      </c>
    </row>
    <row spans="1:3" r="36">
      <c s="4" r="A36" t="s">
        <v>598</v>
      </c>
      <c s="6" r="B36" t="n">
        <v>5740</v>
      </c>
      <c s="6" r="C36" t="n">
        <v>6064</v>
      </c>
    </row>
    <row spans="1:3" r="37">
      <c s="4" r="A37" t="s">
        <v>609</v>
      </c>
    </row>
    <row spans="1:3" r="38">
      <c s="3" r="A38" t="s">
        <v>596</v>
      </c>
    </row>
    <row spans="1:3" r="39">
      <c s="4" r="A39" t="s">
        <v>608</v>
      </c>
      <c s="6" r="B39" t="n">
        <v>8084</v>
      </c>
      <c s="6" r="C39" t="n">
        <v>7840</v>
      </c>
    </row>
    <row spans="1:3" r="40">
      <c s="4" r="A40" t="s">
        <v>610</v>
      </c>
    </row>
    <row spans="1:3" r="41">
      <c s="3" r="A41" t="s">
        <v>596</v>
      </c>
    </row>
    <row spans="1:3" r="42">
      <c s="4" r="A42" t="s">
        <v>608</v>
      </c>
      <c s="6" r="B42" t="n">
        <v>288481</v>
      </c>
      <c s="6" r="C42" t="n">
        <v>174750</v>
      </c>
    </row>
    <row spans="1:3" r="43">
      <c s="4" r="A43" t="s">
        <v>598</v>
      </c>
      <c s="6" r="B43" t="n">
        <v>5740</v>
      </c>
      <c s="6" r="C43" t="n">
        <v>6064</v>
      </c>
    </row>
    <row spans="1:3" r="44">
      <c s="4" r="A44" t="s">
        <v>611</v>
      </c>
    </row>
    <row spans="1:3" r="45">
      <c s="3" r="A45" t="s">
        <v>596</v>
      </c>
    </row>
    <row spans="1:3" r="46">
      <c s="4" r="A46" t="s">
        <v>597</v>
      </c>
      <c s="6" r="B46" t="n">
        <v>6407</v>
      </c>
      <c s="6" r="C46" t="n">
        <v>6247</v>
      </c>
    </row>
    <row spans="1:3" r="47">
      <c s="4" r="A47" t="s">
        <v>612</v>
      </c>
    </row>
    <row spans="1:3" r="48">
      <c s="3" r="A48" t="s">
        <v>596</v>
      </c>
    </row>
    <row spans="1:3" r="49">
      <c s="4" r="A49" t="s">
        <v>597</v>
      </c>
      <c s="6" r="B49" t="n">
        <v>6407</v>
      </c>
      <c s="6" r="C49" t="n">
        <v>6247</v>
      </c>
    </row>
    <row spans="1:3" r="50">
      <c s="4" r="A50" t="s">
        <v>613</v>
      </c>
    </row>
    <row spans="1:3" r="51">
      <c s="3" r="A51" t="s">
        <v>596</v>
      </c>
    </row>
    <row spans="1:3" r="52">
      <c s="4" r="A52" t="s">
        <v>597</v>
      </c>
      <c s="6" r="B52" t="n">
        <v>1677</v>
      </c>
      <c s="6" r="C52" t="n">
        <v>1593</v>
      </c>
    </row>
    <row spans="1:3" r="53">
      <c s="4" r="A53" t="s">
        <v>614</v>
      </c>
    </row>
    <row spans="1:3" r="54">
      <c s="3" r="A54" t="s">
        <v>596</v>
      </c>
    </row>
    <row spans="1:3" r="55">
      <c s="4" r="A55" t="s">
        <v>597</v>
      </c>
      <c s="6" r="B55" t="n">
        <v>1677</v>
      </c>
      <c s="6" r="C55" t="n">
        <v>1593</v>
      </c>
    </row>
    <row spans="1:3" r="56">
      <c s="4" r="A56" t="s">
        <v>615</v>
      </c>
    </row>
    <row spans="1:3" r="57">
      <c s="3" r="A57" t="s">
        <v>596</v>
      </c>
    </row>
    <row spans="1:3" r="58">
      <c s="4" r="A58" t="s">
        <v>597</v>
      </c>
      <c s="6" r="B58" t="n">
        <v>189197</v>
      </c>
      <c s="6" r="C58" t="n">
        <v>135939</v>
      </c>
    </row>
    <row spans="1:3" r="59">
      <c s="4" r="A59" t="s">
        <v>616</v>
      </c>
    </row>
    <row spans="1:3" r="60">
      <c s="3" r="A60" t="s">
        <v>596</v>
      </c>
    </row>
    <row spans="1:3" r="61">
      <c s="4" r="A61" t="s">
        <v>597</v>
      </c>
      <c s="6" r="B61" t="n">
        <v>189197</v>
      </c>
      <c s="6" r="C61" t="n">
        <v>135959</v>
      </c>
    </row>
    <row spans="1:3" r="62">
      <c s="4" r="A62" t="s">
        <v>617</v>
      </c>
    </row>
    <row spans="1:3" r="63">
      <c s="3" r="A63" t="s">
        <v>596</v>
      </c>
    </row>
    <row spans="1:3" r="64">
      <c s="4" r="A64" t="s">
        <v>597</v>
      </c>
      <c s="6" r="B64" t="n">
        <v>19113</v>
      </c>
      <c s="6" r="C64" t="n">
        <v>10903</v>
      </c>
    </row>
    <row spans="1:3" r="65">
      <c s="4" r="A65" t="s">
        <v>618</v>
      </c>
    </row>
    <row spans="1:3" r="66">
      <c s="3" r="A66" t="s">
        <v>596</v>
      </c>
    </row>
    <row spans="1:3" r="67">
      <c s="4" r="A67" t="s">
        <v>597</v>
      </c>
      <c s="6" r="B67" t="n">
        <v>19113</v>
      </c>
      <c s="6" r="C67" t="n">
        <v>10903</v>
      </c>
    </row>
    <row spans="1:3" r="68">
      <c s="4" r="A68" t="s">
        <v>619</v>
      </c>
    </row>
    <row spans="1:3" r="69">
      <c s="3" r="A69" t="s">
        <v>596</v>
      </c>
    </row>
    <row spans="1:3" r="70">
      <c s="4" r="A70" t="s">
        <v>597</v>
      </c>
      <c s="6" r="B70" t="n">
        <v>53638</v>
      </c>
      <c s="6" r="C70" t="n">
        <v>21136</v>
      </c>
    </row>
    <row spans="1:3" r="71">
      <c s="4" r="A71" t="s">
        <v>620</v>
      </c>
    </row>
    <row spans="1:3" r="72">
      <c s="3" r="A72" t="s">
        <v>596</v>
      </c>
    </row>
    <row spans="1:3" r="73">
      <c s="4" r="A73" t="s">
        <v>597</v>
      </c>
      <c s="6" r="B73" t="n">
        <v>53638</v>
      </c>
      <c s="6" r="C73" t="n">
        <v>21136</v>
      </c>
    </row>
    <row spans="1:3" r="74">
      <c s="4" r="A74" t="s">
        <v>621</v>
      </c>
    </row>
    <row spans="1:3" r="75">
      <c s="3" r="A75" t="s">
        <v>596</v>
      </c>
    </row>
    <row spans="1:3" r="76">
      <c s="4" r="A76" t="s">
        <v>597</v>
      </c>
      <c s="6" r="B76" t="n">
        <v>4361</v>
      </c>
      <c s="6" r="C76" t="n">
        <v>2801</v>
      </c>
    </row>
    <row spans="1:3" r="77">
      <c s="4" r="A77" t="s">
        <v>622</v>
      </c>
    </row>
    <row spans="1:3" r="78">
      <c s="3" r="A78" t="s">
        <v>596</v>
      </c>
    </row>
    <row spans="1:3" r="79">
      <c s="4" r="A79" t="s">
        <v>597</v>
      </c>
      <c s="6" r="B79" t="n">
        <v>4361</v>
      </c>
      <c s="6" r="C79" t="n">
        <v>2801</v>
      </c>
    </row>
    <row spans="1:3" r="80">
      <c s="4" r="A80" t="s">
        <v>623</v>
      </c>
    </row>
    <row spans="1:3" r="81">
      <c s="3" r="A81" t="s">
        <v>596</v>
      </c>
    </row>
    <row spans="1:3" r="82">
      <c s="4" r="A82" t="s">
        <v>597</v>
      </c>
      <c s="6" r="B82" t="n">
        <v>22172</v>
      </c>
      <c s="6" r="C82" t="n">
        <v>3951</v>
      </c>
    </row>
    <row spans="1:3" r="83">
      <c s="4" r="A83" t="s">
        <v>624</v>
      </c>
    </row>
    <row spans="1:3" r="84">
      <c s="3" r="A84" t="s">
        <v>596</v>
      </c>
    </row>
    <row spans="1:3" r="85">
      <c s="4" r="A85" t="s">
        <v>597</v>
      </c>
      <c s="7" r="B85" t="n">
        <v>22172</v>
      </c>
      <c s="7" r="C85" t="n">
        <v>39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5</v>
      </c>
      <c s="2" r="B1" t="s">
        <v>77</v>
      </c>
      <c s="2" r="D1" t="s">
        <v>1</v>
      </c>
    </row>
    <row spans="1:5" r="2">
      <c s="2" r="B2" t="s">
        <v>2</v>
      </c>
      <c s="2" r="C2" t="s">
        <v>78</v>
      </c>
      <c s="2" r="D2" t="s">
        <v>2</v>
      </c>
      <c s="2" r="E2" t="s">
        <v>78</v>
      </c>
    </row>
    <row spans="1:5" r="3">
      <c s="3" r="A3" t="s">
        <v>596</v>
      </c>
    </row>
    <row spans="1:5" r="4">
      <c s="4" r="A4" t="s">
        <v>608</v>
      </c>
      <c s="7" r="B4" t="n">
        <v>119</v>
      </c>
      <c s="7" r="C4" t="n">
        <v>158</v>
      </c>
      <c s="7" r="D4" t="n">
        <v>119</v>
      </c>
      <c s="7" r="E4" t="n">
        <v>158</v>
      </c>
    </row>
    <row spans="1:5" r="5">
      <c s="4" r="A5" t="s">
        <v>626</v>
      </c>
      <c s="7" r="B5" t="n">
        <v>-50</v>
      </c>
      <c s="7" r="C5" t="n">
        <v>-70</v>
      </c>
      <c s="7" r="D5" t="n">
        <v>-220</v>
      </c>
      <c s="7" r="E5" t="n">
        <v>-2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27</v>
      </c>
      <c s="2" r="B1" t="s">
        <v>2</v>
      </c>
      <c s="2" r="C1" t="s">
        <v>30</v>
      </c>
    </row>
    <row spans="1:3" r="2">
      <c s="3" r="A2" t="s">
        <v>628</v>
      </c>
    </row>
    <row spans="1:3" r="3">
      <c s="4" r="A3" t="s">
        <v>629</v>
      </c>
      <c s="7" r="B3" t="n">
        <v>21267</v>
      </c>
      <c s="7" r="C3" t="n">
        <v>13703</v>
      </c>
    </row>
    <row spans="1:3" r="4">
      <c s="4" r="A4" t="s">
        <v>597</v>
      </c>
      <c s="6" r="B4" t="n">
        <v>296565</v>
      </c>
      <c s="6" r="C4" t="n">
        <v>182590</v>
      </c>
    </row>
    <row spans="1:3" r="5">
      <c s="4" r="A5" t="s">
        <v>630</v>
      </c>
      <c s="6" r="C5" t="n">
        <v>237619</v>
      </c>
    </row>
    <row spans="1:3" r="6">
      <c s="4" r="A6" t="s">
        <v>631</v>
      </c>
      <c s="6" r="B6" t="n">
        <v>11267</v>
      </c>
      <c s="6" r="C6" t="n">
        <v>15074</v>
      </c>
    </row>
    <row spans="1:3" r="7">
      <c s="4" r="A7" t="s">
        <v>632</v>
      </c>
      <c s="6" r="B7" t="n">
        <v>896701</v>
      </c>
      <c s="6" r="C7" t="n">
        <v>797596</v>
      </c>
    </row>
    <row spans="1:3" r="8">
      <c s="4" r="A8" t="s">
        <v>203</v>
      </c>
      <c s="6" r="B8" t="n">
        <v>3712</v>
      </c>
      <c s="6" r="C8" t="n">
        <v>3878</v>
      </c>
    </row>
    <row spans="1:3" r="9">
      <c s="3" r="A9" t="s">
        <v>633</v>
      </c>
    </row>
    <row spans="1:3" r="10">
      <c s="4" r="A10" t="s">
        <v>90</v>
      </c>
      <c s="6" r="B10" t="n">
        <v>924321</v>
      </c>
      <c s="6" r="C10" t="n">
        <v>901400</v>
      </c>
    </row>
    <row spans="1:3" r="11">
      <c s="4" r="A11" t="s">
        <v>92</v>
      </c>
      <c s="6" r="B11" t="n">
        <v>144725</v>
      </c>
      <c s="6" r="C11" t="n">
        <v>128407</v>
      </c>
    </row>
    <row spans="1:3" r="12">
      <c s="4" r="A12" t="s">
        <v>91</v>
      </c>
      <c s="6" r="B12" t="n">
        <v>79971</v>
      </c>
      <c s="6" r="C12" t="n">
        <v>155433</v>
      </c>
    </row>
    <row spans="1:3" r="13">
      <c s="4" r="A13" t="s">
        <v>634</v>
      </c>
      <c s="6" r="B13" t="n">
        <v>313</v>
      </c>
      <c s="6" r="C13" t="n">
        <v>446</v>
      </c>
    </row>
    <row spans="1:3" r="14">
      <c s="4" r="A14" t="s">
        <v>635</v>
      </c>
      <c s="6" r="B14" t="n">
        <v>5740</v>
      </c>
      <c s="6" r="C14" t="n">
        <v>6064</v>
      </c>
    </row>
    <row spans="1:3" r="15">
      <c s="4" r="A15" t="s">
        <v>599</v>
      </c>
    </row>
    <row spans="1:3" r="16">
      <c s="3" r="A16" t="s">
        <v>628</v>
      </c>
    </row>
    <row spans="1:3" r="17">
      <c s="4" r="A17" t="s">
        <v>629</v>
      </c>
      <c s="6" r="B17" t="n">
        <v>21267</v>
      </c>
      <c s="6" r="C17" t="n">
        <v>13703</v>
      </c>
    </row>
    <row spans="1:3" r="18">
      <c s="4" r="A18" t="s">
        <v>597</v>
      </c>
      <c s="6" r="B18" t="n">
        <v>8084</v>
      </c>
      <c s="6" r="C18" t="n">
        <v>7840</v>
      </c>
    </row>
    <row spans="1:3" r="19">
      <c s="4" r="A19" t="s">
        <v>600</v>
      </c>
    </row>
    <row spans="1:3" r="20">
      <c s="3" r="A20" t="s">
        <v>628</v>
      </c>
    </row>
    <row spans="1:3" r="21">
      <c s="4" r="A21" t="s">
        <v>597</v>
      </c>
      <c s="6" r="B21" t="n">
        <v>288481</v>
      </c>
      <c s="6" r="C21" t="n">
        <v>174750</v>
      </c>
    </row>
    <row spans="1:3" r="22">
      <c s="4" r="A22" t="s">
        <v>630</v>
      </c>
      <c s="6" r="C22" t="n">
        <v>237619</v>
      </c>
    </row>
    <row spans="1:3" r="23">
      <c s="3" r="A23" t="s">
        <v>633</v>
      </c>
    </row>
    <row spans="1:3" r="24">
      <c s="4" r="A24" t="s">
        <v>92</v>
      </c>
      <c s="6" r="B24" t="n">
        <v>144725</v>
      </c>
      <c s="6" r="C24" t="n">
        <v>128407</v>
      </c>
    </row>
    <row spans="1:3" r="25">
      <c s="4" r="A25" t="s">
        <v>91</v>
      </c>
      <c s="6" r="B25" t="n">
        <v>79971</v>
      </c>
      <c s="6" r="C25" t="n">
        <v>155433</v>
      </c>
    </row>
    <row spans="1:3" r="26">
      <c s="4" r="A26" t="s">
        <v>635</v>
      </c>
      <c s="6" r="B26" t="n">
        <v>5740</v>
      </c>
      <c s="6" r="C26" t="n">
        <v>6064</v>
      </c>
    </row>
    <row spans="1:3" r="27">
      <c s="4" r="A27" t="s">
        <v>636</v>
      </c>
    </row>
    <row spans="1:3" r="28">
      <c s="3" r="A28" t="s">
        <v>628</v>
      </c>
    </row>
    <row spans="1:3" r="29">
      <c s="4" r="A29" t="s">
        <v>631</v>
      </c>
      <c s="6" r="B29" t="n">
        <v>11267</v>
      </c>
      <c s="6" r="C29" t="n">
        <v>15074</v>
      </c>
    </row>
    <row spans="1:3" r="30">
      <c s="4" r="A30" t="s">
        <v>632</v>
      </c>
      <c s="6" r="B30" t="n">
        <v>896701</v>
      </c>
      <c s="6" r="C30" t="n">
        <v>797596</v>
      </c>
    </row>
    <row spans="1:3" r="31">
      <c s="4" r="A31" t="s">
        <v>203</v>
      </c>
      <c s="6" r="B31" t="n">
        <v>3712</v>
      </c>
      <c s="6" r="C31" t="n">
        <v>3878</v>
      </c>
    </row>
    <row spans="1:3" r="32">
      <c s="3" r="A32" t="s">
        <v>633</v>
      </c>
    </row>
    <row spans="1:3" r="33">
      <c s="4" r="A33" t="s">
        <v>90</v>
      </c>
      <c s="6" r="B33" t="n">
        <v>924321</v>
      </c>
      <c s="6" r="C33" t="n">
        <v>901400</v>
      </c>
    </row>
    <row spans="1:3" r="34">
      <c s="4" r="A34" t="s">
        <v>634</v>
      </c>
      <c s="6" r="B34" t="n">
        <v>313</v>
      </c>
      <c s="6" r="C34" t="n">
        <v>446</v>
      </c>
    </row>
    <row spans="1:3" r="35">
      <c s="4" r="A35" t="s">
        <v>637</v>
      </c>
    </row>
    <row spans="1:3" r="36">
      <c s="3" r="A36" t="s">
        <v>628</v>
      </c>
    </row>
    <row spans="1:3" r="37">
      <c s="4" r="A37" t="s">
        <v>629</v>
      </c>
      <c s="6" r="B37" t="n">
        <v>21267</v>
      </c>
      <c s="6" r="C37" t="n">
        <v>13703</v>
      </c>
    </row>
    <row spans="1:3" r="38">
      <c s="4" r="A38" t="s">
        <v>597</v>
      </c>
      <c s="6" r="B38" t="n">
        <v>296565</v>
      </c>
      <c s="6" r="C38" t="n">
        <v>182590</v>
      </c>
    </row>
    <row spans="1:3" r="39">
      <c s="4" r="A39" t="s">
        <v>630</v>
      </c>
      <c s="6" r="C39" t="n">
        <v>238219</v>
      </c>
    </row>
    <row spans="1:3" r="40">
      <c s="4" r="A40" t="s">
        <v>631</v>
      </c>
      <c s="6" r="B40" t="n">
        <v>11267</v>
      </c>
      <c s="6" r="C40" t="n">
        <v>15074</v>
      </c>
    </row>
    <row spans="1:3" r="41">
      <c s="4" r="A41" t="s">
        <v>632</v>
      </c>
      <c s="6" r="B41" t="n">
        <v>896642</v>
      </c>
      <c s="6" r="C41" t="n">
        <v>809373</v>
      </c>
    </row>
    <row spans="1:3" r="42">
      <c s="4" r="A42" t="s">
        <v>203</v>
      </c>
      <c s="6" r="B42" t="n">
        <v>3712</v>
      </c>
      <c s="6" r="C42" t="n">
        <v>3878</v>
      </c>
    </row>
    <row spans="1:3" r="43">
      <c s="3" r="A43" t="s">
        <v>633</v>
      </c>
    </row>
    <row spans="1:3" r="44">
      <c s="4" r="A44" t="s">
        <v>90</v>
      </c>
      <c s="6" r="B44" t="n">
        <v>920912</v>
      </c>
      <c s="6" r="C44" t="n">
        <v>900363</v>
      </c>
    </row>
    <row spans="1:3" r="45">
      <c s="4" r="A45" t="s">
        <v>92</v>
      </c>
      <c s="6" r="B45" t="n">
        <v>144707</v>
      </c>
      <c s="6" r="C45" t="n">
        <v>128407</v>
      </c>
    </row>
    <row spans="1:3" r="46">
      <c s="4" r="A46" t="s">
        <v>91</v>
      </c>
      <c s="6" r="B46" t="n">
        <v>78032</v>
      </c>
      <c s="6" r="C46" t="n">
        <v>153358</v>
      </c>
    </row>
    <row spans="1:3" r="47">
      <c s="4" r="A47" t="s">
        <v>634</v>
      </c>
      <c s="6" r="B47" t="n">
        <v>313</v>
      </c>
      <c s="6" r="C47" t="n">
        <v>446</v>
      </c>
    </row>
    <row spans="1:3" r="48">
      <c s="4" r="A48" t="s">
        <v>635</v>
      </c>
      <c s="7" r="B48" t="n">
        <v>5740</v>
      </c>
      <c s="7" r="C48" t="n">
        <v>60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5</v>
      </c>
      <c s="2" r="B1" t="s">
        <v>77</v>
      </c>
      <c s="2" r="D1" t="s">
        <v>1</v>
      </c>
    </row>
    <row spans="1:5" r="2">
      <c s="2" r="B2" t="s">
        <v>2</v>
      </c>
      <c s="2" r="C2" t="s">
        <v>78</v>
      </c>
      <c s="2" r="D2" t="s">
        <v>2</v>
      </c>
      <c s="2" r="E2" t="s">
        <v>78</v>
      </c>
    </row>
    <row spans="1:5" r="3">
      <c s="3" r="A3" t="s">
        <v>121</v>
      </c>
    </row>
    <row spans="1:5" r="4">
      <c s="4" r="A4" t="s">
        <v>156</v>
      </c>
      <c s="7" r="B4" t="n">
        <v>-1</v>
      </c>
      <c s="7" r="C4" t="n">
        <v>95</v>
      </c>
      <c s="7" r="D4" t="n">
        <v>235</v>
      </c>
      <c s="7" r="E4" t="n">
        <v>376</v>
      </c>
    </row>
    <row spans="1:5" r="5">
      <c s="4" r="A5" t="s">
        <v>157</v>
      </c>
      <c s="6" r="C5" t="n">
        <v>40</v>
      </c>
      <c s="6" r="D5" t="n">
        <v>-9</v>
      </c>
      <c s="6" r="E5" t="n">
        <v>65</v>
      </c>
    </row>
    <row spans="1:5" r="6">
      <c s="4" r="A6" t="s">
        <v>158</v>
      </c>
      <c s="6" r="D6" t="n">
        <v>790</v>
      </c>
    </row>
    <row spans="1:5" r="7">
      <c s="4" r="A7" t="s">
        <v>159</v>
      </c>
      <c s="6" r="B7" t="n">
        <v>31</v>
      </c>
      <c s="6" r="C7" t="n">
        <v>60</v>
      </c>
      <c s="6" r="D7" t="n">
        <v>63</v>
      </c>
      <c s="6" r="E7" t="n">
        <v>104</v>
      </c>
    </row>
    <row spans="1:5" r="8">
      <c s="4" r="A8" t="s">
        <v>160</v>
      </c>
      <c s="6" r="B8" t="n">
        <v>90</v>
      </c>
      <c s="6" r="C8" t="n">
        <v>13</v>
      </c>
      <c s="6" r="D8" t="n">
        <v>142</v>
      </c>
      <c s="6" r="E8" t="n">
        <v>13</v>
      </c>
    </row>
    <row spans="1:5" r="9">
      <c s="4" r="A9" t="s">
        <v>161</v>
      </c>
      <c s="7" r="B9" t="n">
        <v>10</v>
      </c>
      <c s="7" r="C9" t="n">
        <v>32</v>
      </c>
      <c s="7" r="D9" t="n">
        <v>16</v>
      </c>
      <c s="7" r="E9" t="n">
        <v>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8"/>
    <col customWidth="1" max="5" min="5" width="55"/>
    <col customWidth="1" max="6" min="6" width="27"/>
    <col customWidth="1" max="7" min="7" width="46"/>
    <col customWidth="1" max="8" min="8" width="11"/>
  </cols>
  <sheetData>
    <row spans="1:8" r="1">
      <c s="1" r="A1" t="s">
        <v>162</v>
      </c>
      <c s="2" r="B1" t="s">
        <v>163</v>
      </c>
      <c s="2" r="C1" t="s">
        <v>164</v>
      </c>
      <c s="2" r="D1" t="s">
        <v>165</v>
      </c>
      <c s="2" r="E1" t="s">
        <v>166</v>
      </c>
      <c s="2" r="F1" t="s">
        <v>167</v>
      </c>
      <c s="2" r="G1" t="s">
        <v>168</v>
      </c>
      <c s="2" r="H1" t="s">
        <v>169</v>
      </c>
    </row>
    <row spans="1:8" r="2">
      <c s="4" r="A2" t="s">
        <v>170</v>
      </c>
      <c s="7" r="B2" t="n">
        <v>187</v>
      </c>
      <c s="7" r="C2" t="n">
        <v>111696</v>
      </c>
      <c s="7" r="D2" t="n">
        <v>-7469</v>
      </c>
      <c s="7" r="E2" t="n">
        <v>-95</v>
      </c>
      <c s="7" r="F2" t="n">
        <v>45699</v>
      </c>
      <c s="7" r="G2" t="n">
        <v>-7475</v>
      </c>
      <c s="7" r="H2" t="n">
        <v>142543</v>
      </c>
    </row>
    <row spans="1:8" r="3">
      <c s="4" r="A3" t="s">
        <v>171</v>
      </c>
      <c s="6" r="B3" t="n">
        <v>18734791</v>
      </c>
    </row>
    <row spans="1:8" r="4">
      <c s="3" r="A4" t="s">
        <v>172</v>
      </c>
    </row>
    <row spans="1:8" r="5">
      <c s="4" r="A5" t="s">
        <v>148</v>
      </c>
      <c s="6" r="F5" t="n">
        <v>2702</v>
      </c>
      <c s="6" r="G5" t="n">
        <v>-2567</v>
      </c>
      <c s="6" r="H5" t="n">
        <v>135</v>
      </c>
    </row>
    <row spans="1:8" r="6">
      <c s="4" r="A6" t="s">
        <v>173</v>
      </c>
      <c s="6" r="C6" t="n">
        <v>25</v>
      </c>
      <c s="6" r="D6" t="n">
        <v>259</v>
      </c>
      <c s="6" r="H6" t="n">
        <v>284</v>
      </c>
    </row>
    <row spans="1:8" r="7">
      <c s="4" r="A7" t="s">
        <v>174</v>
      </c>
      <c s="6" r="E7" t="n">
        <v>64</v>
      </c>
      <c s="6" r="H7" t="n">
        <v>64</v>
      </c>
    </row>
    <row spans="1:8" r="8">
      <c s="4" r="A8" t="s">
        <v>175</v>
      </c>
      <c s="6" r="C8" t="n">
        <v>1</v>
      </c>
      <c s="6" r="H8" t="n">
        <v>1</v>
      </c>
    </row>
    <row spans="1:8" r="9">
      <c s="4" r="A9" t="s">
        <v>176</v>
      </c>
      <c s="7" r="B9" t="n">
        <v>-3</v>
      </c>
      <c s="6" r="C9" t="n">
        <v>-2142</v>
      </c>
      <c s="6" r="H9" t="n">
        <v>-2145</v>
      </c>
    </row>
    <row spans="1:8" r="10">
      <c s="4" r="A10" t="s">
        <v>177</v>
      </c>
      <c s="6" r="B10" t="n">
        <v>-287727</v>
      </c>
    </row>
    <row spans="1:8" r="11">
      <c s="4" r="A11" t="s">
        <v>178</v>
      </c>
      <c s="7" r="B11" t="n">
        <v>1</v>
      </c>
      <c s="6" r="C11" t="n">
        <v>348</v>
      </c>
      <c s="6" r="E11" t="n">
        <v>-349</v>
      </c>
    </row>
    <row spans="1:8" r="12">
      <c s="4" r="A12" t="s">
        <v>179</v>
      </c>
      <c s="6" r="B12" t="n">
        <v>48560</v>
      </c>
    </row>
    <row spans="1:8" r="13">
      <c s="4" r="A13" t="s">
        <v>180</v>
      </c>
      <c s="6" r="F13" t="n">
        <v>-1057</v>
      </c>
      <c s="6" r="H13" t="n">
        <v>-1057</v>
      </c>
    </row>
    <row spans="1:8" r="14">
      <c s="4" r="A14" t="s">
        <v>181</v>
      </c>
      <c s="7" r="B14" t="n">
        <v>185</v>
      </c>
      <c s="6" r="C14" t="n">
        <v>109928</v>
      </c>
      <c s="6" r="D14" t="n">
        <v>-7210</v>
      </c>
      <c s="6" r="E14" t="n">
        <v>-380</v>
      </c>
      <c s="6" r="F14" t="n">
        <v>47344</v>
      </c>
      <c s="6" r="G14" t="n">
        <v>-10042</v>
      </c>
      <c s="6" r="H14" t="n">
        <v>139825</v>
      </c>
    </row>
    <row spans="1:8" r="15">
      <c s="4" r="A15" t="s">
        <v>182</v>
      </c>
      <c s="6" r="B15" t="n">
        <v>18495624</v>
      </c>
    </row>
    <row spans="1:8" r="16">
      <c s="4" r="A16" t="s">
        <v>183</v>
      </c>
      <c s="7" r="B16" t="n">
        <v>183</v>
      </c>
      <c s="6" r="C16" t="n">
        <v>108210</v>
      </c>
      <c s="6" r="D16" t="n">
        <v>-6952</v>
      </c>
      <c s="6" r="E16" t="n">
        <v>-313</v>
      </c>
      <c s="6" r="F16" t="n">
        <v>49316</v>
      </c>
      <c s="6" r="G16" t="n">
        <v>-10978</v>
      </c>
      <c s="6" r="H16" t="n">
        <v>139466</v>
      </c>
    </row>
    <row spans="1:8" r="17">
      <c s="4" r="A17" t="s">
        <v>184</v>
      </c>
      <c s="6" r="B17" t="n">
        <v>18267747</v>
      </c>
    </row>
    <row spans="1:8" r="18">
      <c s="3" r="A18" t="s">
        <v>172</v>
      </c>
    </row>
    <row spans="1:8" r="19">
      <c s="4" r="A19" t="s">
        <v>148</v>
      </c>
      <c s="6" r="F19" t="n">
        <v>2353</v>
      </c>
      <c s="6" r="G19" t="n">
        <v>3382</v>
      </c>
      <c s="6" r="H19" t="n">
        <v>5735</v>
      </c>
    </row>
    <row spans="1:8" r="20">
      <c s="4" r="A20" t="s">
        <v>173</v>
      </c>
      <c s="6" r="C20" t="n">
        <v>44</v>
      </c>
      <c s="6" r="D20" t="n">
        <v>257</v>
      </c>
      <c s="6" r="H20" t="n">
        <v>301</v>
      </c>
    </row>
    <row spans="1:8" r="21">
      <c s="4" r="A21" t="s">
        <v>174</v>
      </c>
      <c s="6" r="E21" t="n">
        <v>101</v>
      </c>
      <c s="6" r="H21" t="n">
        <v>101</v>
      </c>
    </row>
    <row spans="1:8" r="22">
      <c s="4" r="A22" t="s">
        <v>175</v>
      </c>
      <c s="6" r="C22" t="n">
        <v>4</v>
      </c>
      <c s="6" r="H22" t="n">
        <v>4</v>
      </c>
    </row>
    <row spans="1:8" r="23">
      <c s="4" r="A23" t="s">
        <v>178</v>
      </c>
      <c s="7" r="B23" t="n">
        <v>1</v>
      </c>
      <c s="6" r="C23" t="n">
        <v>484</v>
      </c>
      <c s="6" r="E23" t="n">
        <v>-485</v>
      </c>
    </row>
    <row spans="1:8" r="24">
      <c s="4" r="A24" t="s">
        <v>179</v>
      </c>
      <c s="6" r="B24" t="n">
        <v>62740</v>
      </c>
    </row>
    <row spans="1:8" r="25">
      <c s="4" r="A25" t="s">
        <v>180</v>
      </c>
      <c s="6" r="F25" t="n">
        <v>-1038</v>
      </c>
      <c s="6" r="H25" t="n">
        <v>-1038</v>
      </c>
    </row>
    <row spans="1:8" r="26">
      <c s="4" r="A26" t="s">
        <v>185</v>
      </c>
      <c s="7" r="B26" t="n">
        <v>184</v>
      </c>
      <c s="7" r="C26" t="n">
        <v>108742</v>
      </c>
      <c s="7" r="D26" t="n">
        <v>-6695</v>
      </c>
      <c s="7" r="E26" t="n">
        <v>-697</v>
      </c>
      <c s="7" r="F26" t="n">
        <v>50631</v>
      </c>
      <c s="7" r="G26" t="n">
        <v>-7596</v>
      </c>
      <c s="7" r="H26" t="n">
        <v>144569</v>
      </c>
    </row>
    <row spans="1:8" r="27">
      <c s="4" r="A27" t="s">
        <v>186</v>
      </c>
      <c s="6" r="B27" t="n">
        <v>183304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7</v>
      </c>
      <c s="2" r="B1" t="s">
        <v>1</v>
      </c>
    </row>
    <row spans="1:3" r="2">
      <c s="2" r="B2" t="s">
        <v>2</v>
      </c>
      <c s="2" r="C2" t="s">
        <v>78</v>
      </c>
    </row>
    <row spans="1:3" r="3">
      <c s="4" r="A3" t="s">
        <v>188</v>
      </c>
      <c s="8" r="B3" t="n">
        <v>0.06</v>
      </c>
      <c s="8" r="C3" t="n">
        <v>0.06</v>
      </c>
    </row>
    <row spans="1:3" r="4">
      <c s="4" r="A4" t="s">
        <v>189</v>
      </c>
      <c s="8" r="B4" t="n">
        <v>0.06</v>
      </c>
      <c s="8" r="C4" t="n">
        <v>0.06</v>
      </c>
    </row>
    <row spans="1:3" r="5">
      <c s="4" r="A5" t="s">
        <v>165</v>
      </c>
    </row>
    <row spans="1:3" r="6">
      <c s="4" r="A6" t="s">
        <v>190</v>
      </c>
      <c s="6" r="B6" t="n">
        <v>74430</v>
      </c>
      <c s="6" r="C6" t="n">
        <v>768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1</v>
      </c>
      <c s="2" r="B1" t="s">
        <v>1</v>
      </c>
    </row>
    <row spans="1:3" r="2">
      <c s="2" r="B2" t="s">
        <v>2</v>
      </c>
      <c s="2" r="C2" t="s">
        <v>78</v>
      </c>
    </row>
    <row spans="1:3" r="3">
      <c s="3" r="A3" t="s">
        <v>192</v>
      </c>
    </row>
    <row spans="1:3" r="4">
      <c s="4" r="A4" t="s">
        <v>122</v>
      </c>
      <c s="7" r="B4" t="n">
        <v>2353</v>
      </c>
      <c s="7" r="C4" t="n">
        <v>2702</v>
      </c>
    </row>
    <row spans="1:3" r="5">
      <c s="3" r="A5" t="s">
        <v>193</v>
      </c>
    </row>
    <row spans="1:3" r="6">
      <c s="4" r="A6" t="s">
        <v>194</v>
      </c>
      <c s="6" r="B6" t="n">
        <v>25</v>
      </c>
      <c s="6" r="C6" t="n">
        <v>650</v>
      </c>
    </row>
    <row spans="1:3" r="7">
      <c s="4" r="A7" t="s">
        <v>195</v>
      </c>
      <c s="6" r="B7" t="n">
        <v>648</v>
      </c>
      <c s="6" r="C7" t="n">
        <v>662</v>
      </c>
    </row>
    <row spans="1:3" r="8">
      <c s="4" r="A8" t="s">
        <v>196</v>
      </c>
      <c s="6" r="B8" t="n">
        <v>1950</v>
      </c>
      <c s="6" r="C8" t="n">
        <v>2552</v>
      </c>
    </row>
    <row spans="1:3" r="9">
      <c s="4" r="A9" t="s">
        <v>197</v>
      </c>
      <c s="6" r="B9" t="n">
        <v>52</v>
      </c>
      <c s="6" r="C9" t="n">
        <v>221</v>
      </c>
    </row>
    <row spans="1:3" r="10">
      <c s="4" r="A10" t="s">
        <v>198</v>
      </c>
      <c s="6" r="B10" t="n">
        <v>101</v>
      </c>
      <c s="6" r="C10" t="n">
        <v>64</v>
      </c>
    </row>
    <row spans="1:3" r="11">
      <c s="4" r="A11" t="s">
        <v>199</v>
      </c>
      <c s="6" r="B11" t="n">
        <v>301</v>
      </c>
      <c s="6" r="C11" t="n">
        <v>284</v>
      </c>
    </row>
    <row spans="1:3" r="12">
      <c s="4" r="A12" t="s">
        <v>200</v>
      </c>
      <c s="6" r="B12" t="n">
        <v>-4</v>
      </c>
      <c s="6" r="C12" t="n">
        <v>-1</v>
      </c>
    </row>
    <row spans="1:3" r="13">
      <c s="4" r="A13" t="s">
        <v>201</v>
      </c>
      <c s="6" r="B13" t="n">
        <v>-683</v>
      </c>
      <c s="6" r="C13" t="n">
        <v>-1093</v>
      </c>
    </row>
    <row spans="1:3" r="14">
      <c s="4" r="A14" t="s">
        <v>100</v>
      </c>
      <c s="6" r="B14" t="n">
        <v>915</v>
      </c>
      <c s="6" r="C14" t="n">
        <v>871</v>
      </c>
    </row>
    <row spans="1:3" r="15">
      <c s="4" r="A15" t="s">
        <v>99</v>
      </c>
      <c s="6" r="B15" t="n">
        <v>-764</v>
      </c>
      <c s="6" r="C15" t="n">
        <v>-774</v>
      </c>
    </row>
    <row spans="1:3" r="16">
      <c s="3" r="A16" t="s">
        <v>202</v>
      </c>
    </row>
    <row spans="1:3" r="17">
      <c s="4" r="A17" t="s">
        <v>203</v>
      </c>
      <c s="6" r="B17" t="n">
        <v>166</v>
      </c>
      <c s="6" r="C17" t="n">
        <v>13</v>
      </c>
    </row>
    <row spans="1:3" r="18">
      <c s="4" r="A18" t="s">
        <v>204</v>
      </c>
      <c s="6" r="B18" t="n">
        <v>-510</v>
      </c>
      <c s="6" r="C18" t="n">
        <v>-343</v>
      </c>
    </row>
    <row spans="1:3" r="19">
      <c s="4" r="A19" t="s">
        <v>205</v>
      </c>
      <c s="6" r="B19" t="n">
        <v>-3498</v>
      </c>
      <c s="6" r="C19" t="n">
        <v>-633</v>
      </c>
    </row>
    <row spans="1:3" r="20">
      <c s="4" r="A20" t="s">
        <v>206</v>
      </c>
      <c s="6" r="B20" t="n">
        <v>1052</v>
      </c>
      <c s="6" r="C20" t="n">
        <v>5175</v>
      </c>
    </row>
    <row spans="1:3" r="21">
      <c s="3" r="A21" t="s">
        <v>207</v>
      </c>
    </row>
    <row spans="1:3" r="22">
      <c s="4" r="A22" t="s">
        <v>208</v>
      </c>
      <c s="6" r="C22" t="n">
        <v>-2619</v>
      </c>
    </row>
    <row spans="1:3" r="23">
      <c s="4" r="A23" t="s">
        <v>209</v>
      </c>
      <c s="6" r="B23" t="n">
        <v>6835</v>
      </c>
      <c s="6" r="C23" t="n">
        <v>22863</v>
      </c>
    </row>
    <row spans="1:3" r="24">
      <c s="3" r="A24" t="s">
        <v>210</v>
      </c>
    </row>
    <row spans="1:3" r="25">
      <c s="4" r="A25" t="s">
        <v>208</v>
      </c>
      <c s="6" r="B25" t="n">
        <v>-39094</v>
      </c>
      <c s="6" r="C25" t="n">
        <v>-132193</v>
      </c>
    </row>
    <row spans="1:3" r="26">
      <c s="4" r="A26" t="s">
        <v>211</v>
      </c>
      <c s="6" r="B26" t="n">
        <v>136824</v>
      </c>
      <c s="6" r="C26" t="n">
        <v>77783</v>
      </c>
    </row>
    <row spans="1:3" r="27">
      <c s="4" r="A27" t="s">
        <v>209</v>
      </c>
      <c s="6" r="B27" t="n">
        <v>26258</v>
      </c>
      <c s="6" r="C27" t="n">
        <v>22282</v>
      </c>
    </row>
    <row spans="1:3" r="28">
      <c s="4" r="A28" t="s">
        <v>212</v>
      </c>
      <c s="6" r="B28" t="n">
        <v>-70437</v>
      </c>
      <c s="6" r="C28" t="n">
        <v>-32007</v>
      </c>
    </row>
    <row spans="1:3" r="29">
      <c s="4" r="A29" t="s">
        <v>213</v>
      </c>
      <c s="6" r="B29" t="n">
        <v>-16895</v>
      </c>
      <c s="6" r="C29" t="n">
        <v>-3048</v>
      </c>
    </row>
    <row spans="1:3" r="30">
      <c s="4" r="A30" t="s">
        <v>214</v>
      </c>
      <c s="6" r="B30" t="n">
        <v>3807</v>
      </c>
      <c s="6" r="C30" t="n">
        <v>-438</v>
      </c>
    </row>
    <row spans="1:3" r="31">
      <c s="4" r="A31" t="s">
        <v>215</v>
      </c>
      <c s="6" r="B31" t="n">
        <v>-328</v>
      </c>
      <c s="6" r="C31" t="n">
        <v>-2662</v>
      </c>
    </row>
    <row spans="1:3" r="32">
      <c s="4" r="A32" t="s">
        <v>216</v>
      </c>
      <c s="6" r="B32" t="n">
        <v>20</v>
      </c>
      <c s="6" r="C32" t="n">
        <v>23</v>
      </c>
    </row>
    <row spans="1:3" r="33">
      <c s="4" r="A33" t="s">
        <v>217</v>
      </c>
      <c s="6" r="B33" t="n">
        <v>46990</v>
      </c>
      <c s="6" r="C33" t="n">
        <v>-50016</v>
      </c>
    </row>
    <row spans="1:3" r="34">
      <c s="3" r="A34" t="s">
        <v>218</v>
      </c>
    </row>
    <row spans="1:3" r="35">
      <c s="4" r="A35" t="s">
        <v>219</v>
      </c>
      <c s="6" r="B35" t="n">
        <v>20549</v>
      </c>
      <c s="6" r="C35" t="n">
        <v>63496</v>
      </c>
    </row>
    <row spans="1:3" r="36">
      <c s="4" r="A36" t="s">
        <v>220</v>
      </c>
      <c s="6" r="B36" t="n">
        <v>16300</v>
      </c>
      <c s="6" r="C36" t="n">
        <v>17254</v>
      </c>
    </row>
    <row spans="1:3" r="37">
      <c s="4" r="A37" t="s">
        <v>221</v>
      </c>
      <c s="6" r="B37" t="n">
        <v>-76414</v>
      </c>
      <c s="6" r="C37" t="n">
        <v>-37871</v>
      </c>
    </row>
    <row spans="1:3" r="38">
      <c s="4" r="A38" t="s">
        <v>222</v>
      </c>
      <c s="6" r="B38" t="n">
        <v>121</v>
      </c>
      <c s="6" r="C38" t="n">
        <v>72</v>
      </c>
    </row>
    <row spans="1:3" r="39">
      <c s="4" r="A39" t="s">
        <v>223</v>
      </c>
      <c s="6" r="B39" t="n">
        <v>-1038</v>
      </c>
      <c s="6" r="C39" t="n">
        <v>-1057</v>
      </c>
    </row>
    <row spans="1:3" r="40">
      <c s="4" r="A40" t="s">
        <v>176</v>
      </c>
      <c s="6" r="C40" t="n">
        <v>-2145</v>
      </c>
    </row>
    <row spans="1:3" r="41">
      <c s="4" r="A41" t="s">
        <v>224</v>
      </c>
      <c s="6" r="B41" t="n">
        <v>4</v>
      </c>
      <c s="6" r="C41" t="n">
        <v>1</v>
      </c>
    </row>
    <row spans="1:3" r="42">
      <c s="4" r="A42" t="s">
        <v>225</v>
      </c>
      <c s="6" r="B42" t="n">
        <v>-40478</v>
      </c>
      <c s="6" r="C42" t="n">
        <v>39750</v>
      </c>
    </row>
    <row spans="1:3" r="43">
      <c s="4" r="A43" t="s">
        <v>226</v>
      </c>
      <c s="6" r="B43" t="n">
        <v>7564</v>
      </c>
      <c s="6" r="C43" t="n">
        <v>-5091</v>
      </c>
    </row>
    <row spans="1:3" r="44">
      <c s="4" r="A44" t="s">
        <v>227</v>
      </c>
      <c s="6" r="B44" t="n">
        <v>13703</v>
      </c>
      <c s="6" r="C44" t="n">
        <v>18785</v>
      </c>
    </row>
    <row spans="1:3" r="45">
      <c s="4" r="A45" t="s">
        <v>228</v>
      </c>
      <c s="6" r="B45" t="n">
        <v>21267</v>
      </c>
      <c s="6" r="C45" t="n">
        <v>13694</v>
      </c>
    </row>
    <row spans="1:3" r="46">
      <c s="3" r="A46" t="s">
        <v>229</v>
      </c>
    </row>
    <row spans="1:3" r="47">
      <c s="4" r="A47" t="s">
        <v>230</v>
      </c>
      <c s="6" r="B47" t="n">
        <v>-232817</v>
      </c>
    </row>
    <row spans="1:3" r="48">
      <c s="4" r="A48" t="s">
        <v>231</v>
      </c>
      <c s="6" r="B48" t="n">
        <v>5402</v>
      </c>
      <c s="6" r="C48" t="n">
        <v>5342</v>
      </c>
    </row>
    <row spans="1:3" r="49">
      <c s="4" r="A49" t="s">
        <v>232</v>
      </c>
      <c s="7" r="B49" t="n">
        <v>1845</v>
      </c>
      <c s="7" r="C49" t="n">
        <v>11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 U</vt:lpstr>
      <vt:lpstr>CONSOLIDATED BALANCE SHEETS - 3</vt:lpstr>
      <vt:lpstr>CONSOLIDATED STATEMENTS OF NET </vt:lpstr>
      <vt:lpstr>CONSOLIDATED STATEMENTS OF COMP</vt:lpstr>
      <vt:lpstr>CONSOLIDATED STATEMENTS OF COM6</vt:lpstr>
      <vt:lpstr>CONSOLIDATED STATEMENT OF CHANG</vt:lpstr>
      <vt:lpstr>CONSOLIDATED STATEMENT OF CHAN8</vt:lpstr>
      <vt:lpstr>CONSOLIDATED STATEMENTS OF CASH</vt:lpstr>
      <vt:lpstr>SUMMARY OF SIGNIFICANT ACCOUNTI</vt:lpstr>
      <vt:lpstr>BUSINESS COMBINATION</vt:lpstr>
      <vt:lpstr>EARNINGS PER SHARE</vt:lpstr>
      <vt:lpstr>COMPREHENSIVE INCOME_LOSS</vt:lpstr>
      <vt:lpstr>SECURITIES</vt:lpstr>
      <vt:lpstr>LOANS AND ALLOWANCE FOR LOAN LO</vt:lpstr>
      <vt:lpstr>SHARE-BASED COMPENSATION</vt:lpstr>
      <vt:lpstr>SHORT-TERM BORROWINGS AND LONG-</vt:lpstr>
      <vt:lpstr>PENSION BENEFITS</vt:lpstr>
      <vt:lpstr>DERIVATIVES AND HEDGING ACTIVIT</vt:lpstr>
      <vt:lpstr>FAIR VALUE OF ASSETS AND LIABIL</vt:lpstr>
      <vt:lpstr>RECENT ACCOUNTING PRONOUNCEMENT</vt:lpstr>
      <vt:lpstr>SUMMARY OF SIGNIFICANT ACCOUN22</vt:lpstr>
      <vt:lpstr>EARNINGS PER SHARE (Tables)</vt:lpstr>
      <vt:lpstr>COMPRENSIVE INCOME_LOSS (Tables</vt:lpstr>
      <vt:lpstr>SECURITIES (Tables)</vt:lpstr>
      <vt:lpstr>LOANS AND ALLOWANCE FOR LOAN 26</vt:lpstr>
      <vt:lpstr>SHARE-BASED COMPENSATION (Table</vt:lpstr>
      <vt:lpstr>PENSION BENEFITS (Tables)</vt:lpstr>
      <vt:lpstr>DERIVATIVES AND HEDGING ACTIV29</vt:lpstr>
      <vt:lpstr>FAIR VALUE OF ASSETS AND LIAB30</vt:lpstr>
      <vt:lpstr>SUMMARY OF SIGNIFICANT ACCOUN31</vt:lpstr>
      <vt:lpstr>BUSINESS COMBINATION (Details N</vt:lpstr>
      <vt:lpstr>EARNINGS PER SHARE (Details)</vt:lpstr>
      <vt:lpstr>COMPREHENSIVE INCOME_LOSS (Deta</vt:lpstr>
      <vt:lpstr>COMPREHENSIVE INCOME_LOSS (De35</vt:lpstr>
      <vt:lpstr>SECURITIES (Details)</vt:lpstr>
      <vt:lpstr>SECURITIES (Details 1)</vt:lpstr>
      <vt:lpstr>SECURITIES (Details 2)</vt:lpstr>
      <vt:lpstr>SECURITIES (Details 3)</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SHARE-BASED COMPENSATION (Detai</vt:lpstr>
      <vt:lpstr>SHARE-BASED COMPENSATION (Det49</vt:lpstr>
      <vt:lpstr>SHORT-TERM BORROWINGS AND LON50</vt:lpstr>
      <vt:lpstr>PENSION BENEFITS (Details)</vt:lpstr>
      <vt:lpstr>DERIVATIVES AND HEDGING ACTIV52</vt:lpstr>
      <vt:lpstr>DERIVATIVES AND HEDGING ACTIV53</vt:lpstr>
      <vt:lpstr>DERIVATIVES AND HEDGING ACTIV54</vt:lpstr>
      <vt:lpstr>FAIR VALUE OF ASSETS AND LIABLI</vt:lpstr>
      <vt:lpstr>FAIR VALUE OF ASSETS AND LIAB56</vt:lpstr>
      <vt:lpstr>FAIR VALUE OF ASSETS AND LIAB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5:02Z</dcterms:created>
  <dcterms:modified xmlns:dcterms="http://purl.org/dc/terms/" xmlns:xsi="http://www.w3.org/2001/XMLSchema-instance" xsi:type="dcterms:W3CDTF">2016-08-09T16:05:02Z</dcterms:modified>
  <dc:title xmlns:dc="http://purl.org/dc/elements/1.1/">Untitled</dc:title>
  <dc:description xmlns:dc="http://purl.org/dc/elements/1.1/"/>
  <dc:subject xmlns:dc="http://purl.org/dc/elements/1.1/"/>
  <cp:keywords/>
  <cp:category/>
</cp:coreProperties>
</file>